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Organization and Business Purpo" sheetId="9" state="visible" r:id="rId9"/>
    <sheet xmlns:r="http://schemas.openxmlformats.org/officeDocument/2006/relationships" name="Summary of Significant Accounti" sheetId="10" state="visible" r:id="rId10"/>
    <sheet xmlns:r="http://schemas.openxmlformats.org/officeDocument/2006/relationships" name="Investments in Real Estate" sheetId="11" state="visible" r:id="rId11"/>
    <sheet xmlns:r="http://schemas.openxmlformats.org/officeDocument/2006/relationships" name="Investments in Real Estate-Rela" sheetId="12" state="visible" r:id="rId12"/>
    <sheet xmlns:r="http://schemas.openxmlformats.org/officeDocument/2006/relationships" name="Investment in International Aff" sheetId="13" state="visible" r:id="rId13"/>
    <sheet xmlns:r="http://schemas.openxmlformats.org/officeDocument/2006/relationships" name="Investment in Commercial Mortga" sheetId="14" state="visible" r:id="rId14"/>
    <sheet xmlns:r="http://schemas.openxmlformats.org/officeDocument/2006/relationships" name="Intangibles" sheetId="15" state="visible" r:id="rId15"/>
    <sheet xmlns:r="http://schemas.openxmlformats.org/officeDocument/2006/relationships" name="Credit Facility" sheetId="16" state="visible" r:id="rId16"/>
    <sheet xmlns:r="http://schemas.openxmlformats.org/officeDocument/2006/relationships" name="Other Assets and Other Liabilit" sheetId="17" state="visible" r:id="rId17"/>
    <sheet xmlns:r="http://schemas.openxmlformats.org/officeDocument/2006/relationships" name="Related Party Transactions" sheetId="18" state="visible" r:id="rId18"/>
    <sheet xmlns:r="http://schemas.openxmlformats.org/officeDocument/2006/relationships" name="Economic Dependency" sheetId="19" state="visible" r:id="rId19"/>
    <sheet xmlns:r="http://schemas.openxmlformats.org/officeDocument/2006/relationships" name="Commitments and Contingencies" sheetId="20" state="visible" r:id="rId20"/>
    <sheet xmlns:r="http://schemas.openxmlformats.org/officeDocument/2006/relationships" name="Tenant Leases" sheetId="21" state="visible" r:id="rId21"/>
    <sheet xmlns:r="http://schemas.openxmlformats.org/officeDocument/2006/relationships" name="Equity"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Investments in Real Estate (Tab" sheetId="27" state="visible" r:id="rId27"/>
    <sheet xmlns:r="http://schemas.openxmlformats.org/officeDocument/2006/relationships" name="Investments in Real Estate-Re_2" sheetId="28" state="visible" r:id="rId28"/>
    <sheet xmlns:r="http://schemas.openxmlformats.org/officeDocument/2006/relationships" name="Investment in Commercial Mort_2" sheetId="29" state="visible" r:id="rId29"/>
    <sheet xmlns:r="http://schemas.openxmlformats.org/officeDocument/2006/relationships" name="Intangibles (Tables)" sheetId="30" state="visible" r:id="rId30"/>
    <sheet xmlns:r="http://schemas.openxmlformats.org/officeDocument/2006/relationships" name="Other Assets and Other Liabil_2" sheetId="31" state="visible" r:id="rId31"/>
    <sheet xmlns:r="http://schemas.openxmlformats.org/officeDocument/2006/relationships" name="Related Party Transactions (Tab" sheetId="32" state="visible" r:id="rId32"/>
    <sheet xmlns:r="http://schemas.openxmlformats.org/officeDocument/2006/relationships" name="Tenant Leases (Tables)" sheetId="33" state="visible" r:id="rId33"/>
    <sheet xmlns:r="http://schemas.openxmlformats.org/officeDocument/2006/relationships" name="Equity (Tables)" sheetId="34" state="visible" r:id="rId34"/>
    <sheet xmlns:r="http://schemas.openxmlformats.org/officeDocument/2006/relationships" name="Segment Reporting (Tables)" sheetId="35" state="visible" r:id="rId35"/>
    <sheet xmlns:r="http://schemas.openxmlformats.org/officeDocument/2006/relationships" name="Organization and Business Pur_2"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Investments in Real Estate - Sc" sheetId="39" state="visible" r:id="rId39"/>
    <sheet xmlns:r="http://schemas.openxmlformats.org/officeDocument/2006/relationships" name="Investments in Real Estate - Ad" sheetId="40" state="visible" r:id="rId40"/>
    <sheet xmlns:r="http://schemas.openxmlformats.org/officeDocument/2006/relationships" name="Investments in Real Estate-Re_3" sheetId="41" state="visible" r:id="rId41"/>
    <sheet xmlns:r="http://schemas.openxmlformats.org/officeDocument/2006/relationships" name="Investment in International A_2" sheetId="42" state="visible" r:id="rId42"/>
    <sheet xmlns:r="http://schemas.openxmlformats.org/officeDocument/2006/relationships" name="Investment in Commercial Mort_3" sheetId="43" state="visible" r:id="rId43"/>
    <sheet xmlns:r="http://schemas.openxmlformats.org/officeDocument/2006/relationships" name="Intangibles - Gross Carrying Am" sheetId="44" state="visible" r:id="rId44"/>
    <sheet xmlns:r="http://schemas.openxmlformats.org/officeDocument/2006/relationships" name="Intangibles - Additional Inform" sheetId="45" state="visible" r:id="rId45"/>
    <sheet xmlns:r="http://schemas.openxmlformats.org/officeDocument/2006/relationships" name="Intangibles - Estimated Future " sheetId="46" state="visible" r:id="rId46"/>
    <sheet xmlns:r="http://schemas.openxmlformats.org/officeDocument/2006/relationships" name="Credit Facility - Additional In" sheetId="47" state="visible" r:id="rId47"/>
    <sheet xmlns:r="http://schemas.openxmlformats.org/officeDocument/2006/relationships" name="Other Assets and Other Liabil_3" sheetId="48" state="visible" r:id="rId48"/>
    <sheet xmlns:r="http://schemas.openxmlformats.org/officeDocument/2006/relationships" name="Other Assets and Other Liabil_4" sheetId="49" state="visible" r:id="rId49"/>
    <sheet xmlns:r="http://schemas.openxmlformats.org/officeDocument/2006/relationships" name="Related Party Transactions - Su" sheetId="50" state="visible" r:id="rId50"/>
    <sheet xmlns:r="http://schemas.openxmlformats.org/officeDocument/2006/relationships" name="Related Party Transactions - Ad" sheetId="51" state="visible" r:id="rId51"/>
    <sheet xmlns:r="http://schemas.openxmlformats.org/officeDocument/2006/relationships" name="Related Party Transactions - Up" sheetId="52" state="visible" r:id="rId52"/>
    <sheet xmlns:r="http://schemas.openxmlformats.org/officeDocument/2006/relationships" name="Related Party Transactions - _2" sheetId="53" state="visible" r:id="rId53"/>
    <sheet xmlns:r="http://schemas.openxmlformats.org/officeDocument/2006/relationships" name="Related Party Transactions - Sc" sheetId="54" state="visible" r:id="rId54"/>
    <sheet xmlns:r="http://schemas.openxmlformats.org/officeDocument/2006/relationships" name="Related Party Transactions - _3" sheetId="55" state="visible" r:id="rId55"/>
    <sheet xmlns:r="http://schemas.openxmlformats.org/officeDocument/2006/relationships" name="Tenant Leases - Schedule of Fut" sheetId="56" state="visible" r:id="rId56"/>
    <sheet xmlns:r="http://schemas.openxmlformats.org/officeDocument/2006/relationships" name="Equity - Additional Information" sheetId="57" state="visible" r:id="rId57"/>
    <sheet xmlns:r="http://schemas.openxmlformats.org/officeDocument/2006/relationships" name="Equity - Summary of Sales of Co" sheetId="58" state="visible" r:id="rId58"/>
    <sheet xmlns:r="http://schemas.openxmlformats.org/officeDocument/2006/relationships" name="Equity - Summary of Declared Di" sheetId="59" state="visible" r:id="rId59"/>
    <sheet xmlns:r="http://schemas.openxmlformats.org/officeDocument/2006/relationships" name="Segment Reporting - Additional " sheetId="60" state="visible" r:id="rId60"/>
    <sheet xmlns:r="http://schemas.openxmlformats.org/officeDocument/2006/relationships" name="Segment Reporting - Summary of " sheetId="61" state="visible" r:id="rId61"/>
    <sheet xmlns:r="http://schemas.openxmlformats.org/officeDocument/2006/relationships" name="Segment Reporting - Summary o_2" sheetId="62" state="visible" r:id="rId62"/>
    <sheet xmlns:r="http://schemas.openxmlformats.org/officeDocument/2006/relationships" name="Subsequent Event - Additional i" sheetId="63" state="visible" r:id="rId63"/>
  </sheets>
  <definedNames/>
  <calcPr calcId="124519" fullCalcOnLoad="1"/>
</workbook>
</file>

<file path=xl/sharedStrings.xml><?xml version="1.0" encoding="utf-8"?>
<sst xmlns="http://schemas.openxmlformats.org/spreadsheetml/2006/main" uniqueCount="582">
  <si>
    <t>Document and Entity Information - shares</t>
  </si>
  <si>
    <t>3 Months Ended</t>
  </si>
  <si>
    <t>Mar. 31, 2019</t>
  </si>
  <si>
    <t>May 14, 2019</t>
  </si>
  <si>
    <t>Document Information [Line Items]</t>
  </si>
  <si>
    <t>Document Type</t>
  </si>
  <si>
    <t>10-Q</t>
  </si>
  <si>
    <t>Amendment Flag</t>
  </si>
  <si>
    <t>false</t>
  </si>
  <si>
    <t>Document Period End Date</t>
  </si>
  <si>
    <t>Mar. 31,
		2019</t>
  </si>
  <si>
    <t>Document Fiscal Year Focus</t>
  </si>
  <si>
    <t>2019</t>
  </si>
  <si>
    <t>Document Fiscal Period Focus</t>
  </si>
  <si>
    <t>Q1</t>
  </si>
  <si>
    <t>Trading Symbol</t>
  </si>
  <si>
    <t>NUVEEN</t>
  </si>
  <si>
    <t>Entity Registrant Name</t>
  </si>
  <si>
    <t>Nuveen Global Cities REIT, Inc.</t>
  </si>
  <si>
    <t>Entity Central Index Key</t>
  </si>
  <si>
    <t>0001711799</t>
  </si>
  <si>
    <t>Current Fiscal Year End Date</t>
  </si>
  <si>
    <t>--12-31</t>
  </si>
  <si>
    <t>Entity Filer Category</t>
  </si>
  <si>
    <t>Non-accelerated Filer</t>
  </si>
  <si>
    <t>Entity Small Business</t>
  </si>
  <si>
    <t>Entity Emerging Growth Company</t>
  </si>
  <si>
    <t>true</t>
  </si>
  <si>
    <t>Entity Ex Transition Period</t>
  </si>
  <si>
    <t>Class D shares</t>
  </si>
  <si>
    <t>Entity Common Stock, Shares Outstanding</t>
  </si>
  <si>
    <t>Class I shares</t>
  </si>
  <si>
    <t>Class N shares</t>
  </si>
  <si>
    <t>Class T shares</t>
  </si>
  <si>
    <t>Class S shares</t>
  </si>
  <si>
    <t>Consolidated Balance Sheets - USD ($)</t>
  </si>
  <si>
    <t>Dec. 31, 2018</t>
  </si>
  <si>
    <t>Assets</t>
  </si>
  <si>
    <t>Investments in real estate, net</t>
  </si>
  <si>
    <t>Investment in commercial mortgage loan, at fair value</t>
  </si>
  <si>
    <t>Investments in real estate-related securities, at fair value</t>
  </si>
  <si>
    <t>Investments in international affiliated funds</t>
  </si>
  <si>
    <t>Cash and cash equivalents</t>
  </si>
  <si>
    <t>Restricted cash</t>
  </si>
  <si>
    <t>Intangible assets, net</t>
  </si>
  <si>
    <t>Other assets</t>
  </si>
  <si>
    <t>Total assets</t>
  </si>
  <si>
    <t>Liabilities and Equity</t>
  </si>
  <si>
    <t>Credit Facility</t>
  </si>
  <si>
    <t>Accounts payable, accrued expenses, and other liabilities</t>
  </si>
  <si>
    <t>Intangible liabilities, net</t>
  </si>
  <si>
    <t>Due to affiliates</t>
  </si>
  <si>
    <t>Distribution Payable</t>
  </si>
  <si>
    <t>Subscriptions received in advance</t>
  </si>
  <si>
    <t>Total liabilities</t>
  </si>
  <si>
    <t>Equity</t>
  </si>
  <si>
    <t>Additional paid-in capital</t>
  </si>
  <si>
    <t>Accumulated deficit and cumulative distributions</t>
  </si>
  <si>
    <t>Accumulated other comprehensive (loss) income</t>
  </si>
  <si>
    <t>Total stockholders' equity</t>
  </si>
  <si>
    <t>Total Equity</t>
  </si>
  <si>
    <t>Total liabilties and equity</t>
  </si>
  <si>
    <t>Common stock</t>
  </si>
  <si>
    <t>Series A Preferred Stock</t>
  </si>
  <si>
    <t>Preferred stock</t>
  </si>
  <si>
    <t>Consolidated Balance Sheets (Parenthetical) - $ / shares</t>
  </si>
  <si>
    <t>Common stock, par value</t>
  </si>
  <si>
    <t>Common stock, shares authorized</t>
  </si>
  <si>
    <t>Common stock, shares issued</t>
  </si>
  <si>
    <t>Common stock, shares outstanding</t>
  </si>
  <si>
    <t>Consolidated Statements of Operations (Unaudited) - USD ($) shares in Thousands, $ in Thousands</t>
  </si>
  <si>
    <t>Mar. 31, 2018</t>
  </si>
  <si>
    <t>Revenues</t>
  </si>
  <si>
    <t>Total revenues</t>
  </si>
  <si>
    <t>Expenses</t>
  </si>
  <si>
    <t>Property operating</t>
  </si>
  <si>
    <t>General and administrative</t>
  </si>
  <si>
    <t>Advisory fee due to affiliate</t>
  </si>
  <si>
    <t>Depreciation and amortization</t>
  </si>
  <si>
    <t>Total expenses</t>
  </si>
  <si>
    <t>Other income (expense)</t>
  </si>
  <si>
    <t>Realized and unrealized income from real estate-related securities</t>
  </si>
  <si>
    <t>Income (loss) from equity investment in unconsolidated international affiliated funds</t>
  </si>
  <si>
    <t>Interest income</t>
  </si>
  <si>
    <t>Interest expense</t>
  </si>
  <si>
    <t>Total other income (expense)</t>
  </si>
  <si>
    <t>Net income (loss)</t>
  </si>
  <si>
    <t>Net income attributable to series A preferred stock</t>
  </si>
  <si>
    <t>Net income (loss) attributable to NREIT stockholders</t>
  </si>
  <si>
    <t>Net income (loss) per share of common stock-basic and diluted</t>
  </si>
  <si>
    <t>Weighted-average shares of common stock outstanding, basic and diluted</t>
  </si>
  <si>
    <t>Rental Revenue</t>
  </si>
  <si>
    <t>Commercial Mortage Loan</t>
  </si>
  <si>
    <t>Consolidated Statements of Comprehensive Income (Loss) (Unaudited) - USD ($) $ in Thousands</t>
  </si>
  <si>
    <t>Statement of Comprehensive Income [Abstract]</t>
  </si>
  <si>
    <t>Other comprehensive income (loss):</t>
  </si>
  <si>
    <t>Unrealized loss from currency translation</t>
  </si>
  <si>
    <t>Comprehensive income (loss)</t>
  </si>
  <si>
    <t>Comprehensive income attributable to series A preferred stock</t>
  </si>
  <si>
    <t>Comprehensive income attributable to NREIT stockholders</t>
  </si>
  <si>
    <t>Consolidated Statement of Changes in Equity (Unaudited) - USD ($) $ in Thousands</t>
  </si>
  <si>
    <t>Total</t>
  </si>
  <si>
    <t>Par Value Common StockClass D shares</t>
  </si>
  <si>
    <t>Par Value Common StockClass T shares</t>
  </si>
  <si>
    <t>Par Value Common StockClass I shares</t>
  </si>
  <si>
    <t>Par Value Common StockClass N shares</t>
  </si>
  <si>
    <t>Additional Paid-in Capital</t>
  </si>
  <si>
    <t>Accumulated Deficit And Cumulative Distributions</t>
  </si>
  <si>
    <t>Accumulated Other Comprehensive Loss</t>
  </si>
  <si>
    <t>Beginning balance at Dec. 31, 2017</t>
  </si>
  <si>
    <t>Issuance of shares of Common Stock</t>
  </si>
  <si>
    <t>Amortization of restricted stock grants</t>
  </si>
  <si>
    <t>Balance at March 31, 2018</t>
  </si>
  <si>
    <t>Beginning balance at Dec. 31, 2018</t>
  </si>
  <si>
    <t>Distribution reinvestment</t>
  </si>
  <si>
    <t>Distributions declared on common stock</t>
  </si>
  <si>
    <t>Issuance of 125 shares of series A preferred stock</t>
  </si>
  <si>
    <t>Foreign currency translation adjustment</t>
  </si>
  <si>
    <t>Consolidated Statement of Changes in Equity (Unaudited) (Parenthetical) - USD ($) $ in Thousands</t>
  </si>
  <si>
    <t>Statement of Stockholders' Equity [Abstract]</t>
  </si>
  <si>
    <t>Issuance of common stock, shares</t>
  </si>
  <si>
    <t>Net of offering costs</t>
  </si>
  <si>
    <t>Consolidated Statements of Cash Flows - USD ($) $ in Thousands</t>
  </si>
  <si>
    <t>Cash flows from operating activities:</t>
  </si>
  <si>
    <t>Adjustments to reconcile net income (loss) to net cash provided by operating activities:</t>
  </si>
  <si>
    <t>Unrealized gain on changes in fair value of real estate-related securities</t>
  </si>
  <si>
    <t>Realized loss on sale of real estate-related securities</t>
  </si>
  <si>
    <t>Loss from equity investment in unconsolidated international affiliated funds</t>
  </si>
  <si>
    <t>Straight line rent adjustment</t>
  </si>
  <si>
    <t>Amortization of below-market lease intangibles</t>
  </si>
  <si>
    <t>Amortization of loan closing costs</t>
  </si>
  <si>
    <t>Change in assets and liabilities:</t>
  </si>
  <si>
    <t>(Increase) in other assets</t>
  </si>
  <si>
    <t>Increase in due to affiliates</t>
  </si>
  <si>
    <t>(Decrease)/Increase in accounts payable, accrued expenses, and other liabilities</t>
  </si>
  <si>
    <t>Net cash provided by operating activites</t>
  </si>
  <si>
    <t>Cash flows from investing activities:</t>
  </si>
  <si>
    <t>Origination and fundings of commercial mortgage loan</t>
  </si>
  <si>
    <t>Escrow for commercial mortgage loan</t>
  </si>
  <si>
    <t>Capital improvements to real estate</t>
  </si>
  <si>
    <t>Purchase of real estate-related securities</t>
  </si>
  <si>
    <t>Proceeds from sale of real estate-related securities</t>
  </si>
  <si>
    <t>Net cash (used in) investing activities</t>
  </si>
  <si>
    <t>Cash flows from financing activities:</t>
  </si>
  <si>
    <t>Proceeds from issuance of common stock</t>
  </si>
  <si>
    <t>Borrowings from credit facility</t>
  </si>
  <si>
    <t>Proceeds from issuance of series A preferred stock, net of costs</t>
  </si>
  <si>
    <t>Distributions</t>
  </si>
  <si>
    <t>Net cash provided by financing activities</t>
  </si>
  <si>
    <t>Net increase in cash and cash equivalents and restricted cash during the period</t>
  </si>
  <si>
    <t>Cash and cash equivalents and restricted cash, beginning of period</t>
  </si>
  <si>
    <t>Cash and cash equivalents and restricted cash, end of period</t>
  </si>
  <si>
    <t>Reconciliation of cash and cash equivalents and restricted cash to the consolidated balance sheets, end of period:</t>
  </si>
  <si>
    <t>Supplemental disclosures:</t>
  </si>
  <si>
    <t>Interest paid</t>
  </si>
  <si>
    <t>Series A preferred stock costs</t>
  </si>
  <si>
    <t>Non-cash investing activities:</t>
  </si>
  <si>
    <t>Accrued capital expenditures</t>
  </si>
  <si>
    <t>Non-cash financing activities:</t>
  </si>
  <si>
    <t>Accrued distributions</t>
  </si>
  <si>
    <t>Accrued stockholder servicing fees</t>
  </si>
  <si>
    <t>Distribution reinvestments</t>
  </si>
  <si>
    <t>Accrued offering costs due to affiliate</t>
  </si>
  <si>
    <t>Organization and Business Purpose</t>
  </si>
  <si>
    <t>Organization, Consolidation and Presentation of Financial Statements [Abstract]</t>
  </si>
  <si>
    <t>Note 1. Organization and Business Purpose
Nuveen Global Cities REIT, Inc. (the “Company”) was
formed on May 1, 2017 as a Maryland corporation and intends to
elect to be taxed as a real estate investment trust
(“REIT”) for U.S. federal income tax purposes
commencing with its taxable year ending December 31, 2018. The
Company’s sponsor is Nuveen, LLC (the “Sponsor”),
a wholly owned subsidiary of Teachers Insurance and Annuity
Association of America (“TIAA”). The Company is the
sole general partner of Nuveen Global Cities REIT OP, LP, a
Delaware limited partnership (“Nuveen OP”). Nuveen OP
has issued a limited partner interest to Nuveen Global Cities REIT
LP, LLC (the “Limited Partner”), a wholly owned
subsidiary of the Company. The Company was organized to invest
primarily in stabilized income-oriented commercial real estate in
the United States and that a substantial but lesser portion of the
Company’s portfolio will include real properties located in
Canada, Europe and the Asia-Pacific region. Substantially all of
the Company’s business will be conducted through Nuveen OP.
The Company and Nuveen OP are externally managed by Nuveen Real
Estate Global Cities Advisors, LLC (the “Advisor”), an
indirect, wholly owned subsidiary of the Sponsor.
Pursuant to a Registration Statement on Form S-11,</t>
  </si>
  <si>
    <t>Summary of Significant Accounting Policies</t>
  </si>
  <si>
    <t>Accounting Policies [Abstract]</t>
  </si>
  <si>
    <t>Note 2. Summary of Significant Accounting Policies
Basis of Presentation
The accompanying unaudited Consolidated Financial Statements
include the accounts of the Company and its subsidiaries, and in
the opinion of management, include all necessary adjustments,
consisting of only normal and recurring items, necessary for a fair
statement of the Company’s Consolidated Financial Statements
as of March 31, 2019 and for the three months ended
March 31, 2019 and 2018 are unaudited and include all
adjustments necessary to present a fair statement of results for
the interim periods presented. Results of operations for the
interim periods are not necessarily indicative of results for the
entire year. These financial statements have been prepared by the
Company in accordance with accounting principles generally accepted
in the United States of America (“GAAP”) for interim
financial information and the applicable rules and regulations of
the SEC. Accordingly, they do not include all information and
footnotes required by GAAP for complete financial statements.
Certain footnote disclosures normally included in financial
statements prepared in accordance with GAAP have been condensed
from this report pursuant to the rules of the SEC. The accompanying
unaudited consolidated interim financial statements should be read
in conjunction with the audited consolidated financial statements
prepared in accordance with GAAP, and the related notes thereto,
that are included in the Company’s Annual Report on
Form 10-K year-end
All intercompany balances and transactions have been eliminated in
consolidation. The preparation of the financial statements in
conformity with GAAP requires management to make estimates and
assumption that affect the reported amounts of assets and
liabilities and disclosures of contingent assets and liabilities at
the date of the balance sheet. Actual results could differ from
those estimates.
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is not a business, the Company accounts for the
transaction as an asset acquisition.
Whether the acquisition of a property acquired is considered a
business combination or asset acquisition, the Company recognizes
the identifiable assets acquired, the liabilities assumed, and
any non-controlling
Upon acquisition of a property, the Company assesses the fair value
of acquired tangible and intangible assets (including land,
buildings, tenant improvements, above-market and below-market
leases, acquired in-place
The fair value of the tangible assets of an acquired property
considers the value of the property as if it were vacant. The
Company also considers an allocation of purchase price of other
acquired intangibles, including
acquired in-place
The Company records acquired above-market and below-market leases
at their fair values (using a discount rate which reflects the
risks associated with the leases acquired) equal to the difference
between (1) the contractual amounts to be paid pursuant to
each in-place in-place in-place lease-up lease-up
The amortization of acquired below-market leases is recorded as an
adjustment to rental revenue on the Company’s Consolidated
Statements of Operations. The amortization
of in-place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and building improvements 40 years
Land improvements 15 years
Furniture, fixtures and equipment 3-7
Lease intangibles Over lease term
Significant improvements to properties are capitalized. When assets
are sold or retired, their costs and related accumulated
depreciation or amortization are removed from the accounts with the
resulting gains or losses reflected in net income or loss for the
period.
Repairs and maintenance are expensed to operations as incurred and
are included in rental property operating expense on the
Company’s Consolidated Statements of Operations.
The Company’s management reviews its real estate properties
for impairment each quarter or when there is an event or change in
circumstances that indicates an impaired value. If the carrying
amount of the real estate investment is no longer recoverable and
exceeds the fair value such investment, an impairment loss is
recognized. The impairment loss is recognized based on the excess
of the carrying amount of the asset over its fair value, or fair
value, less cost to sell if classified as held for sale. If the
Company’s strategy changes or market conditions otherwise
dictate an earlier sale date, an impairment loss may be recognized
and such loss could be material to the Company’s results. If
the Company determines that an impairment has occurred, the
affected assets must be reduced to their fair value or fair value,
less cost to sell if classified as held for sale. During the
periods presented, no such impairment occurred.
Investments in Real Estate-Related Securities
The Company has elected the fair market value option for accounting
for real estate-related securities and changes in fair value are
recorded in the current period earnings. Dividend income is
recorded when declared. The resulting dividend income and gains and
losses are recorded as a component of realized and unrealized
income from real estate-related securities on the Consolidated
Statements of Operations.
Investment in the International Affiliated Funds
The Company reports its investment in European Cities Partnership
SCSp (“ECF”) and Asia Pacific Cities Fund FCP
(“APCF”), investment funds managed by an affiliate of
TIAA (the “International Affiliated Funds”), under the
equity method of accounting. The equity method income from the
investment in International Affiliated Funds represent the
Company’s allocable share of each fund’s net income for
the three months ended March 31, 2019 and is reported as
income (loss) from equity investment in unconsolidated
international affiliated funds on the Company’s Consolidated
Statement of Operations. The Company had no investment in
International Affiliated Funds as of March 31, 2018.
This includes the Company’s allocable share of the
International Affiliated Fund’s income and expense, realized
gains and losses, and unrealized appreciation or depreciation as
determined from the financial statements of ECF and APCF (which
carry investments at fair value in accordance with the applicable
GAAP) when received by the Company. All contributions to or
distributions from the investment in the International Affiliated
Fund is accrued when notice is received and recorded as a
receivable from or payable to the International Affiliated Funds on
the Consolidated Balance Sheets.
Investment in Commercial Mortgage Loan at Fair Value
The Financial Accounting Standards Board (“FASB”)
issued authoritative guidance for fair value measurements and
disclosures which defines fair value, establishes a framework for
measuring fair value under U.S. GAAP, and requires certain
disclosures about fair value measurements. The FASB has defined
fair value as the price that would be received to sell an asset or
paid to transfer a liability in an orderly transaction between
market participants. In accordance with the adoption of the fair
value option allowed under ASC 825, Financial Instruments, and at
the election of the Company, any financial liabilities are reported
at fair value.
A third-party independent valuation firm appointed by the Company
oversees and administers the appraisal process quarterly in
accordance with the Company’s valuation policy. The values
are based on market factors, such as market interest rates and
spreads for comparable loans, the performance of the underlying
collateral, and the credit quality of the borrower.
Deferred Financing Costs
Deferred financing costs include certain costs to obtain the credit
facility and are included in Other Assets on the Company’s
Consolidated Balance Sheets. These costs consist of external fees
and costs incurred to obtain the Company’s credit facility.
Such costs have been deferred and are being amortized over the term
of the credit facility and included within interest expense.
Unamortized costs are charged to expenses upon early repayment or
significant modification of the credit facility. Fully amortized
deferred financing costs are removed from the books upon the
maturity of the credit facility.
Fair Value Measurement
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
describes three levels of inputs that may be used to measure fair
value:
Level 1—quoted prices are available in active markets
for identical investments as of the measurement date. The Company
does not adjust the quoted price for these investments.
Level 2—quoted prices are available in markets that are
not active or model inputs are based on inputs that are either
directly or indirectly observable as of the measurement date.
Level 3—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The carrying amounts of financial instruments such as other assets,
accounts payable, accrued expenses and other liabilities
approximate their fair values due to the short-term maturities and
market rates of interest of these instruments.
As of March 31, 2019, the Company’s $34.0 million
of investments in real-estate related securities consisted of
shares of common stock of publicly-traded REITs and were classified
as Level 1. These investments are recorded at fair value based
on the closing price of the common stock as reported by national
securities exchanges.
As of March 31, 2019, the Company’s $45.1 million of
investment in commercial mortgage loan consisted of a loan the
Company originated and was classified as Level 3. The commercial
mortgage loan is carried at fair value based on significant
unobservable inputs.
Revenue Recognition
The Company’s sources of revenue arising from leasing
arrangements and the related revenue recognition policies are as
follows:
Rental revenue— consists of base rent arising from tenant
operating leases at the Company’s office, industrial and
multifamily properties. Rental revenue is recognized on a
straight-line basis over the life of the lease, including any rent
steps or abatement provisions. The Company begins to recognize
revenue when a tenant takes possession of the leased space. The
Company includes its tenant reimbursement income in rental revenue
that consist of amounts due from tenants for costs related to
common area maintenance, real estate taxes and other recoverable
costs includes in lease agreements.
Interest income from commercial mortgage loan—consists of
interest earned and recognized as operating income based upon the
principal amount outstanding and the contracted interest rate. Loan
origination fees, commitment fees and direct loan origination costs
are offset and the net amount is deferred and amortized over the
term of the related loan as an adjustment to yield using the
effective interest method. The accrual of interest income on
mortgage loans is discontinued when in management’s opinion,
the borrower may be unable to meet payments as they become due
(“nonaccrual mortgage loans”), unless the loan is
well-secured and is in the process of collection. Interest income
on nonaccrual mortgage loans is subsequently recognized only to the
extent cash payment are received until the loans are returned to
accrual status. As of March 31, 2019, the Company did not have
any mortgage loans on nonaccrual status.
Cash and Cash Equivalents
Cash and cash equivalents represents cash held in banks, cash on
hand and liquid investments with original maturities of three
months or less at the time of purchase. The Company may have bank
balances in excess of federally insured amounts; however, the
Company deposits its cash with high credit-quality institutions to
minimize credit risk.
Restricted Cash
As of March 31, 2019, restricted cash primarily consists of
$2,466,500 of cash received for subscriptions prior to the date in
which the subscriptions are effective, which is held in a bank
account controlled by the Company’s transfer agent but in the
name of the Company. Other restricted cash primarily consists of
$1,095,530 cash received in escrow related to the loan receivable
acquired in March 2019.
Income Taxes
The Company intends to make an election to be taxed as a REIT under
Sections 856 through 860 of the Internal Revenue Code commencing
with its taxable year ending December 31, 2018. If the Company
qualifies for taxation as a REIT, the Company generally will not be
subject to federal corporate income tax to the extent it
distributes 90% of its taxable income to its stockholders.
REITs are subject to a number of other organizational and
operational requirements. Even if the Company qualifies for
taxation as a REIT, it may be subject to certain state and local
taxes on its income and property, and federal income and excise
taxes on its undistributed income. The Company may elect to treat
certain of its corporate subsidiaries as taxable REIT subsidiaries
(“TRSs”). In general, a TRS may perform additional
services for the Company’s tenants and generally may engage
in any real estate or non-real
Tax legislation commonly referred to as the Tax Cuts &amp;
Jobs Act (the “TCJA”) was enacted on December 22,
2017. Among other things, the TCJA reduces the U.S. federal
corporate income tax rate from 35% to 21% and creates new taxes on
certain foreign-sourced earnings. Management has evaluated the
effects of TCJA and concluded that the TCJA will not materially
impact its consolidated financial statements. This is due to the
fact that the Company is operating in a manner which will allow it
to qualify as a REIT which will result in a full valuation
allowance being recorded against its deferred tax balances. The
Company also estimates that the new taxes on foreign-sourced
earnings are not likely to apply to its foreign investments.
On December 22, 2017, the SEC staff issued Staff Accounting
Bulletin No. 118 (“SAB 118”), which provides
guidance on accounting for the tax effects of the TCJA. SAB 118
provides a measurement period that should not extend beyond one
year from the TCJA enactment date for companies to complete the
accounting under ASC 740, Income Taxes. Though the
Company believes that the impacts of the TCJA will be immaterial to
its financial results, the Company continues to analyze certain
aspects of the TCJA, therefore its estimates may change as
additional information becomes available. Many of the provisions of
the TCJA will require guidance through the issuance of Treasury
regulations in order to assess their effect. There may be a
substantial delay before such regulations are promulgated,
increasing the uncertainty as to the ultimate effect of the
statutory amendments on the Company. It is also likely that there
will be technical corrections legislation proposed with respect to
the TCJA this year, the effect of which cannot be predicted and may
be adverse to the Company or its stockholders.
Organization and Offering Expenses
Organization costs are expensed as incurred and recorded as a
component of General and Administrative Expenses on the
Company’s Consolidated Statements of Operations and offering
costs are charged to equity as such amounts are incurred.
The Advisor has agreed to advance organization and offering
expenses on behalf of the Company (including legal, accounting, and
other expenses attributable to the organization, but excluding
upfront selling commissions, dealer manager fees and stockholder
servicing fees) through the fourth full fiscal quarter after the
Company’s acquisition of its first property. The Company
reimburses the Advisor for all such advanced expenses ratably over
a 60 month period following December 31, 2018. For the three
months ended March 31, 2019, the Company reimbursed the Advisor
$0.2 million for costs related to the advanced expenses.
As of March 31, 2019, the Advisor and its affiliates had
incurred organization and offering expenses on the Company’s
behalf of $4.7 million, consisting of offering costs of
$3.6 million and organization costs of $1.1 million. Such
costs became the Company’s liability on January 31,
2018, the date as of which the Offering was declared effective.
These organization and offering costs are recorded as Due to
affiliates on the Company’s Consolidated Balance Sheet as of
March 31, 2019 and December 31, 2018.
Foreign Currency
The financial position and results of operations of ECF is measured
using the local currency (Euro) as the functional currency and are
translated into U.S. dollars for purposes of recording the related
activity under the equity method of accounting. Revenues and
expenses have been translated at average exchange rates prevailing
during the period. Assets and liabilities have been translated at
the rates of exchange on the balance sheet date. The resulting
translation gain and loss adjustments are recorded directly as a
separate component of Accumulated Other Comprehensive Income
(AOCI), unless there is a sale or complete liquidation of the
underlying foreign investments. Foreign currency translation
adjustments resulted in a loss of $392 thousand for the three
months ended March 31, 2019.
The financial position and results of operations of APCF is
measured in U.S. dollars for purposes of recording the related
activity under the equity method of accounting. There is no direct
foreign currency exposure to the Company for its investment in
APCF.
Earnings per Share
Basic net income/(loss) per share of common stock is determined by
dividing net income/(loss) attributable to common stockholders by
the weighted average number of common shares outstanding during the
period. All classes of common stock are allocated net income/(loss)
at the same rate per share.
Recent Accounting Pronouncements
Pending Adoption:
In August 2018, the Financial Accounting Standards Board
(“FASB”) issued Accounting Standards Update
(“ASU”) 2018-13, 2019-13”). 2018-13
In June 2016, the FASB issued ASU 2016-13, 2016-13”). 2016-13 2016-13 2016-13.
Recently Adopted:
In February 2016, the FASB issued Accounting Standards Update
2016-02 Leases (Topic 842) (“ASU 2016-02”) which
supersedes Topic 840, Leases. This ASU applies to all entities that
enter into leases. Lessees are required to report assets and
liabilities that arise from leases. Lessor accounting has largely
remained unchanged; however, certain refinements were made to
conform with revenue recognition guidance in ASU 2014-09,
specifically related to the allocation and recognition of contract
consideration earned from lease and non-lease revenue components.
ASU 2016-02 contains certain practical expedients, which the
Company has elected.
The Company has elected the transition package of practical
expedients permitted within the new standard. This practical
expedient permits the Company to carryforward the historical lease
classification and not to reassess initial direct costs for any
existing leases.
In addition, the Company has elected the practical expedient that
allows lessors to avoid separating lease and non-lease components
within a contract if certain criteria are met. The lessor’s
practical expedient election is limited to circumstances in which
(i) the timing and pattern of revenue recognition are the same for
the non-lease component and the related lease component and (ii)
the combined single lease component would be classified as an
operating lease. This practical expedient allows the Company the
ability to combine the lease and non-lease components if the
underlying asset meets the two criteria above.
In February 2019, the FASB issued
ASU 2019-01, (“ASU 2019-01”). 2019-01 2019-01 2019-01
In May 2014, the FASB issued ASU 2014-09 (“ASU 2014-09”). 2014-09</t>
  </si>
  <si>
    <t>Investments in Real Estate</t>
  </si>
  <si>
    <t>Real Estate [Abstract]</t>
  </si>
  <si>
    <t>Note 3. Investments in Real Estate
Investments in real estate, net consisted of the following (in
thousands):
March 31, 2019 December 31, 2018
Building and building improvements $ 249,522 $ 249,552
Land and land improvements 46,609 46,609
Furniture, fixtures and equipment 3,345 3,249
Total 299,476 299,410
Accumulated depreciation (7,181 ) (5,036 )
Investments in real estate, net $ 292,295 $ 294,374
Depreciation expense was $2.1 million for the three months
ended March 31, 2019.
The Company had no property acquisitions in the three months ended
March 31, 2019 and during the year ended December 31,
2018, the Company acquired interests in four real property
investments, which were comprised of one office, multifamily,
industrial and a retail property. These property acquisitions have
been accounted for as asset acquisitions.</t>
  </si>
  <si>
    <t>Investments in Real Estate-Related Securities</t>
  </si>
  <si>
    <t>Text Block [Abstract]</t>
  </si>
  <si>
    <t>Note 4. Investments in Real Estate-Related Securities
As of March 31, 2019 and March 31, 2018, the
Company’s investments in real estate-related securities
included shares of common stock of publicly-traded REITs. As
described in Note 2, the Company records its investments in real
estate-related securities at fair value on its Consolidated Balance
Sheets.
The following table summarizes the components of realized and
unrealized income from real estate-related securities during the
three months ended March 31, 2019 and March 31, 2018:
Three Months Ended Three Months Ended
Unrealized gains $ 4,769 $ 274
Realized (losses) (76 )
—
Dividend income 293 114
Total $ 4,986 $ 388</t>
  </si>
  <si>
    <t>Investment in International Affiliated Funds</t>
  </si>
  <si>
    <t>Schedule of Investments [Abstract]</t>
  </si>
  <si>
    <t>Note 5. Investment in International Affiliated Funds
Investment in ECF:
On December 22, 2017, the Company entered into a subscription
agreement to invest approximately $30 million (€25
million) into ECF. As of March 31, 2019, the Company had
funded $18.6 million (€16.2 million) and has a remaining
unfunded commitment of approximately $11.4 million (€8.8
million). As described in Note 2, the Company records its
investment in ECF using the equity method on its Consolidated
Balance Sheets. While the Company has strategies to manage the
foreign exchange risk associated with its investment made in Euros,
there can be no assurance that these strategies will be successful
or that foreign exchange fluctuations will not negatively impact
the Company’s financial performance and results of operations
in a material manner.
ECF was formed in March 2016 as an open-end,
For the three months ended March 31, 2019, the Company
recorded approximately $163,000 in income and unrealized loss based
on its allocable share from ECF that is reflected on the
Consolidated Statements of Operations.
Investment in APCF:
On November 9, 2018 the Company entered into a subscription
agreement to invest $10 million into APCF. As of
March 31, 2019, the Company has fully funded its commitment of
$10 million. As described in Note 2, the Company records its
investment in APCF using the equity method on its Consolidated
Balance Sheets.
APCF was launched in November 2018 as an open-end,
For the three months ended March 31, 2019, the Company
recorded approximately $328,000 in losses based on its allocable
share from APCF that is reflected on the Consolidated Statements of
Operations.</t>
  </si>
  <si>
    <t>Investment in Commercial Mortgage Loan</t>
  </si>
  <si>
    <t>Note 6. Investment in Commercial Mortgage Loan
As of March 31, 2019 the Company had originated a senior and a
mezzanine loan for an industrial property in Masbeth, NY. Loan
terms as of March 31, 2019 are summarized below:
Investment Name Asset Type Location Interest Rate Maturity Date Periodic Payment Terms Commitment Unfunded Principal Fair Value
55 Grand Avenue Senior Loan Masbeth, NY
Libor + 285 bps March 29, 2024 Interest only 34,173
— 34,173 34,173
55 Grand Avenue Mezzanine Loan Masbeth, NY Libor + 285 bps March 29, 2024 Interest only 14,375 2,984 11,391 11,391
The estimated fair value of the mortgage loans are based on
internally developed models that primarily use market based or
independently sourced market data, including interest rate yield
curves and market spreads. Valuation adjustments may be made to
reflect credit quality, liquidity, and other observable and
unobservable data that are applied consistently over time.</t>
  </si>
  <si>
    <t>Intangibles</t>
  </si>
  <si>
    <t>Goodwill and Intangible Assets Disclosure [Abstract]</t>
  </si>
  <si>
    <t>Note 7. Intangibles
The gross carrying amount and accumulated amortization of the
Company’s intangible assets and liabilities consisted of the
following (in thousands):
March 31, 2019 December 31, 2018
Intangible assets:
In-place $ 14,679 $ 14,679
Above-market lease intangibles 154 154
Other intangibles 6,563 6,557
Total intangible assets $ 21,396 $ 21,390
Accumulated amortization:
In-place (5,385 ) (4,396 )
Above-market lease intangibles (8 ) (3 )
Other intangibles (873 ) (624 )
Total accumulated amortization $ (6,266 ) $ (5,023 )
Intangible assets, net $ 15,130 $ 16,367
Intangible liabilities:
Below-market lease intangibles $ (5,876 ) $ (5,876 )
Accumulated amortization 203 117
Intangible liabilities, net $ (5,673 ) $ (5,759 )
Amortization expense relating to intangible assets was
$1.2 million for the three months ended March 31, 2019.
Income from the amortization of intangible liabilities was
approximately $0.1 million for the three months ended
March 31, 2019.
The estimated future amortization on the Company’s
intangibles for each of the next five years and thereafter is as
follows (in thousands):
In-place Lease Intangibles Other Intangibles Below-market Lease Intangibles
Remaining 2019 $ 1,676 $ 728 $ (257 )
2020 1,467 891 (338 )
2021 1,227 717 (328 )
2022 981 641 (313 )
2023 652 497 (312 )
Thereafter 3,291 2,362 (4,125 )
$ 9,294 $ 5,836 $ (5,673 )
The weighted-average amortization periods for the acquired
in-place</t>
  </si>
  <si>
    <t>Debt Disclosure [Abstract]</t>
  </si>
  <si>
    <t>Note 8. Credit Facility
On October 24, 2018, the Company entered into a credit
agreement (“Credit Agreement”) with Wells Fargo Bank,
National Association (“Wells Fargo”), as administrative
agent and lead arranger. The Credit Agreement provides for
aggregate commitments of up to $60 million for unsecured
revolving loans, with an accordion feature that may increase the
aggregate commitments to up to $500 million. Loans outstanding
under the credit facility bear interest, at Nuveen OP’s
option, at either an adjusted base rate or an adjusted 30 day LIBOR
rate, in each case, plus an applicable margin. The applicable
margin ranges from 1.30% to 1.90% for borrowings at the adjusted
LIBOR rate, in each case, based on the total leverage ratio of
Nuveen OP’s and its subsidiaries. Loans under the credit
facility will mature three years from October 24, 2018, with
an option to extend twice for an additional year pursuant to the
terms of the Credit Agreement. On December 17, 2018, the
Company amended the Credit Agreement to increase the Credit
Facility from $60 million to $150 million in aggregate
commitments, with all other terms remaining the same.
As of March 31, 2019, the Company had $115 million in
borrowings and $0.2 million in accrued interest outstanding
under the Credit Facility. For the three months ended
March 31, 2019, the Company incurred $0.7 million in
interest expense.
As of March 31, 2019, the Company is in compliance with all
loan covenants.</t>
  </si>
  <si>
    <t>Other Assets and Other Liabilities</t>
  </si>
  <si>
    <t>Note 9. Other Assets and Other Liabilities
The following table summarizes the components of other assets (in
thousands):
March 31, 2019 December 31, 2018
Straight-line rent receivable $ 1,529 $ 1,119
Deferred financing costs, net 703 771
Receivables 645 353
Prepaid expenses 397 288
Other 42 53
Total $ 3,316 $ 2,584
The following table summarizes the components of accounts payable,
accrued expenses, and other liabilities (in thousands):
March 31, 2019 December 31, 2018
Real estate taxes payable $ 1,611 $ 2,099
Accounts payable and accrued expenses 1,391 1,420
Escrow funds for commercial mortgage loan 1,095
—
Prepaid rental income 652 386
Tenant security deposits 569 587
Other 544 578
Total $ 5,862 $ 5,070
As of December 31, 2018, “Other” included a
deposit received on a commercial mortgage loan that the Company has
received and was applied against the funds when the commercial
mortgage loan was originated in March 2019.</t>
  </si>
  <si>
    <t>Related Party Transactions</t>
  </si>
  <si>
    <t>Related Party Transactions [Abstract]</t>
  </si>
  <si>
    <t>Note 10. Related Party Transactions
Fees Due to Related Party
Pursuant to the advisory agreement between the Company and the
Advisor, the Advisor is responsible for sourcing, evaluating and
monitoring the Company’s investment opportunities and making
decisions related to the acquisition, management, financing and
disposition of the Company’s assets, in accordance with the
Company’s investment objectives, guidelines, policies and
limitations, subject to oversight by the Company’s board of
directors.
The Advisor, will receive fees and compensation, payable monthly in
arrears, in connection with the offering and ongoing management of
the assets of the Company, as follows:
Class T Shares Class S Shares Class D Shares Class I Shares Class N Shares
Advisory Fee as a % of NAV 1.25 % 1.25 % 1.25 % 1.25 % 0.65 %
As of March 31, 2019, the Company has accrued management fees
of approximately $162,000 which has been included in accounts
payable, accrued expenses, and other liabilities on the
Company’s Consolidated Balance Sheets.
The Company may retain certain of the Advisor’s affiliates
for necessary services relating to the Company’s investments
or its operations, including construction, special servicing,
leasing, development, property oversight and other property
management services, as well as services related to mortgage
servicing, group purchasing, healthcare, consulting/brokerage,
capital markets/credit origination, loan servicing, property, title
and other types of insurance, management consulting and other
similar operational matters. Any such arrangements will be at
market terms and rates. As of March 31, 2019, the Company had
not retained an affiliate of the Advisor for any such services.
In addition, Nuveen Securities, LLC (the “Dealer
Manager”) serves as the dealer manager for the Offering. The
Dealer Manager is a registered broker-dealer affiliated with the
Advisor. The Company’s obligations under the Dealer Manager
Agreement to pay stockholder servicing fees with respect to the
Class D, Class S and Class T shares distributed in
the Offering shall survive until such shares are no longer
outstanding (including because such shares converted into
Class I shares). As of March 31, 2019, the Company has
accrued approximately $74,000 of stockholder servicing fees with
respect to the outstanding Class D and Class T common
shares.
The following table presents the upfront selling commissions and
dealer manager fees for each class of shares sold in the Offering,
and the stockholder servicing fee per annum based on the aggregate
outstanding NAV:
Maximum Upfront Maximum Upfront
Selling Commissions as a % of
Dealer Manager Fees as a % of
Stockholder Servicing
Transaction Price
Transaction Price
Fee as a % of NAV
Class T shares up to 3.0% 0.50% 0.85% (1)
Class S shares up to 3.5% None 0.85%
Class D shares None None 0.25%
Class I shares None None None
(1)
Consists of an advisor stockholder servicing fee of
0.65% per annum and a dealer stockholder servicing fee of 0.20% per
annum (or other amounts, provided that the sum equals 0.85%), of
the aggregate NAV of outstanding Class T shares.
The Company will cease paying the stockholder servicing fee with
respect to any Class T share, Class S share or
Class D share held in a stockholder’s account at the end
of the month in which the Dealer Manager, in conjunction with the
transfer agent, determines that total upfront selling commissions,
dealer manager fees and stockholder servicing fees paid with
respect to the shares held within such account would exceed, in the
aggregate, 8.75% of the sum of the gross proceeds from the
sale of such shares and the aggregate gross proceeds of any shares
issued under the distribution reinvestment plan with respect
thereto (or, solely with respect to the Class T shares, a
lower limit set forth in an agreement between the Dealer Manager
and the applicable participating broker-dealer in effect on the
date that such shares were sold). At the end of such month, each
Class T share, Class S share and Class D share held
in a stockholder’s account will convert into a number of
Class I shares (including any fractional shares) with an
equivalent aggregate NAV as such share. The Company accrues the
cost of the stockholder servicing fee as an offering cost at the
time each Class T, Class S and Class D share is sold
during the primary offering. There is not a stockholder servicing
fee with respect to Class I shares.
If not already converted into Class I shares upon a
determination that total upfront selling commissions, dealer
manager fees and stockholder servicing fees paid with respect to
such shares would exceed the applicable limit as described above,
each Class T share, Class S share, Class D share and
Class N share held in a stockholder’s account will
automatically and without any action on the part of the holder
thereof convert into a number of Class I shares (including any
fractional shares) with an equivalent NAV as such share on the
earliest of (i) a listing of Class I shares,
(ii) the Company’s merger or consolidation with or into
another entity or the sale or other disposition of all or
substantially all of the Company’s assets, in each case in a
transaction in which stockholders receive cash and/or listed
securities or (iii) after termination of the primary portion
of the offering in which such Class T shares, Class S
shares and Class D shares were sold, the end of the month in
which the Company, with the assistance of the dealer manager,
determines that all underwriting compensation from all sources in
connection with the Offering, including upfront selling
commissions, the stockholder servicing fee and other underwriting
compensation, is equal to 10% of the gross proceeds of the primary
portion of the Offering. In addition, immediately before any
liquidation, dissolution or winding up, each Class T share,
Class S share, Class D share and Class N shares will
automatically convert into a number of Class I shares
(including any fractional shares) with an equivalent NAV as such
share.
As part of TIAA’s agreement to purchase these Class N
shares, the Advisor has agreed that, in the event that certain
capital raising thresholds are not achieved in the Offering, the
Advisor will reimburse TIAA a portion of the advisory fees and
organization and offering expenses charged with respect to the
Class N shares.
Due to Affiliates
March 31, 2019 December 31, 2018
Accrued stockholder servicing fees(a) $ 74 $ 23
Advanced organization and offering costs 4,648 4,579
Total $ 4,722 $ 4,602
(a)
The Company accrues the full amount of future
stockholder servicing fees payable to the dealer manager for
Class S, Class T and Class D shares up to the 8.75%
of gross proceeds limit at the time such shares are sold. As of
March 31, 2019, the Company accrued approximately $74,000 of
stockholder servicing fees payable to the Dealer Manager related to
Class D and Class T shares sold. The Dealer Manager has
entered into agreements with the selected dealers distributing the
Company’s shares in the Offering, which provide, amount other
things, for the re-allowance</t>
  </si>
  <si>
    <t>Economic Dependency</t>
  </si>
  <si>
    <t>Note 11. Economic Dependency
The Company will be dependent on the Advisor and its affiliates for
certain services that are essential to it, including the sale of
the Company’s shares of common stock, acquisition and
disposition decisions, and certain other responsibilities. In the
event that the Advisor and its affiliates are unable to provide
such services, the Company would be required to find alternative
service providers.</t>
  </si>
  <si>
    <t>Commitments and Contingencies</t>
  </si>
  <si>
    <t>Commitments and Contingencies Disclosure [Abstract]</t>
  </si>
  <si>
    <t>Note 12. Commitments and Contingencies
From time to time, the Company may be involved in various claims
and legal actions arising in the ordinary course of business. As of
March 31, 2019, the Company was not involved in any material
legal proceedings. In the normal course of business the Advisor, on
behalf of the Company, enters into contracts that contain a variety
of representations and warranties and which provide general
indemnifications. The Company’s maximum exposure under these
arrangements is unknown as this would involve future claims that
may be made against the Company that have not yet occurred.
However, based on experience, the Advisor expects the risk of loss
to be remote.</t>
  </si>
  <si>
    <t>Tenant Leases</t>
  </si>
  <si>
    <t>Leases [Abstract]</t>
  </si>
  <si>
    <t>Note 13. Tenant Leases
Rental income is recognized in accordance with the billing terms of
the lease agreements. The leases do not have material variable
payments, material residual value guarantees or material
restrictive covenants. Certain leases have the option to extend or
terminate at the tenant’s discretion, with termination
options resulting in additional fees due to the Company. Aggregate
minimum annual rentals for wholly-owned real estate investments
owned by the Company through the non-cancelable lease term,
excluding short-term multifamily investments are as follows
(millions):
Year Future Minimum Rent
Remaining 2019 $ 11,992
2020 15,871
2021 15,128
2022 14,272
2023 12,778
Thereafter 65,087
Total $ 135,128
Certain leases provide for additional rental amounts based upon the
recovery of actual operating expenses in excess of specified base
amounts, sales volume or contractual increases as defined in the
lease agreement. These contractual contingent rentals are not
included in the table above.</t>
  </si>
  <si>
    <t>Federal Home Loan Banks [Abstract]</t>
  </si>
  <si>
    <t>Note 14. Equity
Authorized Capital
On January 24, 2018, the Company filed Articles of Amendment
and Restatement with the State Department of Assessments and
Taxation of Maryland and the Company’s undesignated common
stock became Class N shares of common stock and the
Class D, Class S, Class T and Class I shares
sold in the Offering were authorized.
As of March 31, 2019, the Company had authority to issue a
total of 2,200,000,000 shares of capital stock. Of the total shares
of stock authorized, 2,100,000,000 shares are classified as common
stock with a par value of $0.01 per share, 500,000,000 of which are
classified as Class T shares, 500,000,000 of which are
classified as Class S shares, 500,000,000 of which are
classified as Class D shares, 500,000,000 of which are
classified as Class I shares, 100,000,000 of which are
classified as Class N shares, and 100,000,000 are classified
as preferred stock with a par value of $0.01 per share.
In addition, the Company’s board of directors may amend the
charter from time to time, without stockholder approval, to
increase or decrease the aggregate number of shares of stock or the
number of shares of stock of any class or series that the Company
has authority to issue, or to issue additional classes of stock
which may be subject to various class-specific fees.
Preferred Stock
On January 2, 2019, the Company filed Articles Supplementary
to its charter, which set forth the rights, preferences and
privileges of its 12.0% Series A
cumulative non-voting
Common Stock
As of March 31, 2019, the Company has issued and outstanding
48,606 shares of Class D common stock, 207,822 shares of
Class I common stock, 49,624 shares of Class T common
stock and 29,730,608 shares of Class N common stock. As of
March 31, 2019, the Company has not sold any Class S
shares.
During the three months ended March 31, 2019, the Company sold
the following shares of common stock in the Offering:
Three months ended March 31,
2019
Class I Class D Class T
Amounts Shares Share Price Amounts Shares Share Price Amounts Shares Share Price
January 2019 $ 30,000 2,913 $ 10.30 $
—
— $
— $ 24,272 2,359 $ 10.29
February 2019(1) $ 115,574 11,232 $ 10.29 $ 1,755 171 $ 10.28 $ 390,007 37,939 $ 10.28
March 2019 $ 75,000 7,205 $ 10.41 $ 235,000 22,596 $ 10.40 $ 97,087 9,327 $ 10.41
(1)
Include shares issued as part of the distribution
reinvestment plan and restricted stock awarded to Board Members
The Class N shares owned by TIAA (excluding the initial
capitalization which must be held for so long as the Advisor or its
affiliate remains the advisor) shall be subject to the following
limitations on repurchase:
•
(i) TIAA may submit up to 4,980,000 Class N
shares for repurchase upon the earlier of (1) the date that
the Company’s NAV reaches $1 billion, and (2) two
years from the commencement of the Offering; and (ii) TIAA may
submit all of its remaining Class N shares for repurchase
beginning on the fifth anniversary of the commencement of the
Offering.
•
The total amount of repurchases of Class N shares
eligible for repurchase will be limited to no more than 0.67% of
aggregate NAV per month and no more than 1.67% of the
Company’s aggregate NAV per calendar quarter; provided that ,
if in any month or quarter the total amount of aggregate
repurchases of all classes of common stock do not reach the overall
share repurchase plan limits of 2% of the aggregate NAV per month
and 5% of the aggregate NAV per calendar quarter, the above
repurchase limits on the Class N shares shall not apply to
that month or quarter and TIAA shall be entitled to submit shares
for repurchase up to the overall share repurchase plan limits.
Restricted Stock Grants
The Company’s Independent directors are compensated with an
annual fee, of which 25% is made in the form of an annual grant of
restricted stock based on the most recent transaction price. The
restricted stock generally vests one year from the date of grant,
which, in connection with the directors’ first annual grant,
occurred on February 1, 2019. The Company accrued
approximately $11,000 of expense for the three months ended
March 31, 2019, in connection with restricted stock portion of
director compensation, which is included in Accounts payable,
accrued expenses and other liabilities on the Consolidated Balance
Sheets.
Distribution Reinvestment Plan
The Company has adopted a distribution reinvestment plan whereby
holders of Class T, Class S, Class D and
Class I shares (other than investors in certain states or who
are clients of a participating broker-dealer that does not permit
automatic enrollment in the distribution reinvestment plan) have
their cash distributions automatically reinvested in additional
shares of common stock unless they elect to receive their
distributions in cash. Holders of Class N shares are not
eligible to participate in the distribution reinvestment plan and
will receive their distributions in cash. Investors who are clients
of a participating broker-dealer that does not permit automatic
enrollment in the distribution reinvestment plan or are residents
of those states that do not allow automatic enrollment will receive
their distributions in cash unless they elect to have their cash
distributions reinvested in additional shares of the
Company’s common stock. The per share purchase price for
shares purchased pursuant to the distribution reinvestment plan
will be equal to the transaction price at the time the distribution
is payable, which will generally be equal to the Company’s
prior month’s NAV per share for that share class.
Stockholders do not pay upfront selling commissions or dealer
manager fees when purchasing shares pursuant to the distribution
reinvestment plan. The stockholder servicing fees with respect to
shares of the Company’s Class T shares, Class S
shares and Class D shares are calculated based on the NAV for
those shares and may reduce the NAV or, alternatively, the
distributions payable with respect to shares of each such class,
including shares issued in respect of distributions on such shares
under the distribution reinvestment plan.
Distributions
The Company generally intends to distribute substantially all of
its taxable income, which does not necessarily equal net income as
calculated in accordance with GAAP, to its stockholders each year
to comply with the REIT provisions of the Code. Beginning
September 30, 2018, the Company established a monthly record
date for a quarterly distribution to stockholders on record as of
the last day of each applicable month typically payable within 25
days following quarter end. Each class of common stock receives the
same gross distribution per share. The net distribution varies for
each class based on the applicable advisory fee and stockholder
servicing fee, which is deducted from the monthly distribution per
share.
The Company’s board of directors declared distributions on
all outstanding shares of common stock as of the close of business
on the record dates of October 31, 2018, November 30,
2018 and December 31, 2018. These distributions were paid on
January 29, 2019. The following table details these
distributions:
Class I Class D Class N
Net Distribution $ 0.07 $ 0.07 $ 0.08
Total Distributions Declared 13,640 1,760 2,468,230
Based on the monthly record dates established by the board of
directors, the Company accrues for distribution on a monthly basis.
The Company accrued $2.7 million for January, February and
March 2019 in Distribution payable on the Consolidated Balance
Sheets.
Share Repurchases
The Company has adopted a share repurchase plan, whereby on a
monthly basis, stockholders may request that the Company repurchase
all or any portion of their shares. The Company may choose to
repurchase all, some or none of the shares that have been requested
to be repurchased at the end of any particular month, in its
discretion, subject to any limitations in the share repurchase
plan. The total amount of aggregate repurchases of Class D,
Class S, Class T, and Class I shares will be limited
to 2% of the aggregate NAV per month and 5% of the aggregate NAV
per calendar quarter. Shares would be repurchased at a price equal
to the transaction price on the applicable repurchase date, subject
to any early repurchase deduction. Shares that have not been
outstanding for at least one year would be repurchased at 95% of
the transaction price. Due to the illiquid nature of investments in
real estate, the Company may not have sufficient liquid resources
to fund repurchase requests and has established limitations on the
amount of funds the Company may use for repurchases during any
calendar month and quarter. Further, the Company’s board of
directors may modify, suspend or terminate the share repurchase
plan.</t>
  </si>
  <si>
    <t>Segment Reporting</t>
  </si>
  <si>
    <t>Segment Reporting [Abstract]</t>
  </si>
  <si>
    <t>Note 15. Segment Reporting
The Company currently operates in seven reportable segments:
multifamily properties, office properties, industrial properties,
real estate-related securities, International Affiliated Funds, and
mortgage loans. These are operating segments that are defined as
components of an enterprise about which separate financial
information is available that is evaluated regularly by the chief
operating decision-makers in deciding how to allocate resources and
in assessing performance. The Company’s chief executive
officer, chief financial officer and head of portfolio management
have been identified as the chief operating decision-makers. The
Company’s chief operating decision-makers direct the
allocation of resources to operating segments based on the
profitability and cash flows of each respective segment. The
Company believes that Segment Net Operating Income is the
performance metric that captures the unique operating
characteristics of each segment.
The following table sets forth the total assets by segment as of
March 31, 2019 and December 31, 2018 (in thousands):
March 31, 2019 December 31, 2018
Multifamily $ 96,268 $ 97,448
Industrial 89,076 89,963
Office 34,170 34,134
Retail 90,319 90,881
Real Estate-Related Securities 33,952 29,228
International Affiliated Fund 28,051 28,594
Commercial Mortgage Loans 45,134
—
Other (Corporate) 9,908 6,598
Total assets $ 426,878 $ 376,846
The following table sets forth the financial results by segment for
the three months ended March 31, 2019 (in thousands):
Multifamily Office Industrial Retail Real International Commercial Total
Revenues:
Rental Revenue $ 2,360 $ 810 $ 1,931 $ 1,644 $
— $
— $
— $ 6,745
Interest income from commercial mortgage loan
—
—
—
—
—
— 21 21
Total revenues 2,360 810 1,931 1,644
—
— 21 6,766
Expenses:
Rental property operating 1,085 255 575 371
—
—
— 2,286
Total expenses 1,085 255 575 371
—
—
— 2,286
Realized and unrealized income from real estate-related
securities
—
—
—
— 4,986
—
— 4,986
Income (loss) from equity investment in unconsolidated
international affiliated funds
—
—
—
—
— (165 )
— (165 )
Segment net operating income $ 1,275 $ 555 $ 1,356 $ 1,273 $ 4,986 $ (165 ) $ 42 $ 9,301
Depreciation and amortization (1,201 ) (280 ) (1,117 ) (789 )
—
—
— (3,387 )
General and administrative expenses (958 )
Advisory fee due to affiliate (467 )
Interest Income 11
Interest Expense (752 )
Net income 3,748
Net income attributable to series A preferred stock 4
Net income attributable to NREIT stockholders $ 3,744
The following table sets forth the financial results by segment for
the three months ended March 31, 2018 (in thousands):
Multifamily Industrial Real Estate-Related Total
Revenues:
Rental revenue $ 1,295 $ 1,527 $
— $ 2,822
Total revenues $ 1,295 $ 1,527 $
— $ 2,822
Expenses:
Rental property operating expenses $ 580 $ 386 $
— $ 966
Total expenses $ 580 $ 368 $
— $ 966
Realized and unrealized income from real estate-related
securities
—
— 388 388
Segment net operating income $ 715 $ 1,141 $ 388 $ 2,244
Depreciation and amortization $ 851 $ 922 $
— $ 1,773
General and administrative expenses 1,691
Advisory fee due to affiliate 295
Net loss $ (1,515 )</t>
  </si>
  <si>
    <t>Subsequent Events</t>
  </si>
  <si>
    <t>Subsequent Events [Abstract]</t>
  </si>
  <si>
    <t>Note 16. Subsequent Events
The Company’s board of directors declared distributions on
all outstanding shares of common stock as of the close of business
on the record dates of January 31, 2019, February 28,
2019 and March 31, 2019. The Company paid these distributions
amounting to $2.7 million on April 29, 2019.
On April 1, 2019 the Company sold approximately $2.5 million of
common stock (19,157 Class D shares, 183,014 Class I Shares, and
33,457 Class T shares) at a purchase price of $10.44 for Class D,
$10.45 for Class I, and $10.33 for Class T.
On May 1, 2019 the Company sold approximately
$1.1 million of common stock (30,720 Class D shares,
4,165 Class I Shares, and 70,321 Class T shares) at a
purchase price of $10.50 for Class D, $10.52 for Class I,
and $10.42 for Class T.
On May 3, 2019 the Company completed the acquisition of the
property known as East Sego Lily from an unaffiliated third party
for a total cost of $44.6 million, including purchase price credits
and transaction costs. East Sego Lily is a 5-story 148,467 square
feet suburban office building located in the Sandy submarket of
Salt Lake City, UT. The Property is 97% leased to eight tenants
with a weighted average lease term remaining of 7 years. The
Company funded the acquisition with cash on hand, proceeds from the
sale of REIT securities, and borrowings of $33 million from
its Credit Facility.</t>
  </si>
  <si>
    <t>Summary of Significant Accounting Policies (Policies)</t>
  </si>
  <si>
    <t>Basis of Presentation</t>
  </si>
  <si>
    <t>Basis of Presentation
The accompanying unaudited Consolidated Financial Statements
include the accounts of the Company and its subsidiaries, and in
the opinion of management, include all necessary adjustments,
consisting of only normal and recurring items, necessary for a fair
statement of the Company’s Consolidated Financial Statements
as of March 31, 2019 and for the three months ended
March 31, 2019 and 2018 are unaudited and include all
adjustments necessary to present a fair statement of results for
the interim periods presented. Results of operations for the
interim periods are not necessarily indicative of results for the
entire year. These financial statements have been prepared by the
Company in accordance with accounting principles generally accepted
in the United States of America (“GAAP”) for interim
financial information and the applicable rules and regulations of
the SEC. Accordingly, they do not include all information and
footnotes required by GAAP for complete financial statements.
Certain footnote disclosures normally included in financial
statements prepared in accordance with GAAP have been condensed
from this report pursuant to the rules of the SEC. The accompanying
unaudited consolidated interim financial statements should be read
in conjunction with the audited consolidated financial statements
prepared in accordance with GAAP, and the related notes thereto,
that are included in the Company’s Annual Report on Form
10-K year-end
All intercompany balances and transactions have been eliminated in
consolidation. The preparation of the financial statements in
conformity with GAAP requires management to make estimates and
assumption that affect the reported amounts of assets and
liabilities and disclosures of contingent assets and liabilities at
the date of the balance sheet. Actual results could differ from
those estimates.</t>
  </si>
  <si>
    <t>Investments in Real Estate
In accordance with the guidance for business combinations, the
Company determines whether the acquisition of a property qualifies
as a business combination, which requires that the assets acquired
and liabilities assumed constitute a business. If the property
acquired is not a business, the Company accounts for the
transaction as an asset acquisition.
Whether the acquisition of a property acquired is considered a
business combination or asset acquisition, the Company recognizes
the identifiable assets acquired, the liabilities assumed, and any
non-controlling
Upon acquisition of a property, the Company assesses the fair value
of acquired tangible and intangible assets (including land,
buildings, tenant improvements, above-market and below-market
leases, acquired in-place
The fair value of the tangible assets of an acquired property
considers the value of the property as if it were vacant. The
Company also considers an allocation of purchase price of other
acquired intangibles, including acquired in-place
The Company records acquired above-market and below-market leases
at their fair values (using a discount rate which reflects the
risks associated with the leases acquired) equal to the difference
between (1) the contractual amounts to be paid pursuant to
each in-place in-place in-place lease-up lease-up
The amortization of acquired below-market leases is recorded as an
adjustment to rental revenue on the Company’s Consolidated
Statements of Operations. The amortization of in-place
The cost of buildings and improvements includes the purchase price
of the Company’s properties and any acquisition-related
costs, along with any subsequent improvements to such properties.
The Company’s investments in real estate are stated at cost
and are generally depreciated on a straight-line basis over the
estimated useful lives of the assets as follows:
Description Depreciable Life
Building and building improvements 40 years
Land improvements 15 years
Furniture, fixtures and equipment 3-7
Lease intangibles Over lease term
Significant improvements to properties are capitalized. When assets
are sold or retired, their costs and related accumulated
depreciation or amortization are removed from the accounts with the
resulting gains or losses reflected in net income or loss for the
period.
Repairs and maintenance are expensed to operations as incurred and
are included in rental property operating expense on the
Company’s Consolidated Statements of Operations.
The Company’s management reviews its real estate properties
for impairment each quarter or when there is an event or change in
circumstances that indicates an impaired value. If the carrying
amount of the real estate investment is no longer recoverable and
exceeds the fair value such investment, an impairment loss is
recognized. The impairment loss is recognized based on the excess
of the carrying amount of the asset over its fair value, or fair
value, less cost to sell if classified as held for sale. If the
Company’s strategy changes or market conditions otherwise
dictate an earlier sale date, an impairment loss may be recognized
and such loss could be material to the Company’s results. If
the Company determines that an impairment has occurred, the
affected assets must be reduced to their fair value or fair value,
less cost to sell if classified as held for sale. During the
periods presented, no such impairment occurred.</t>
  </si>
  <si>
    <t>Investments in Real Estate-Related Securities
The Company has elected the fair market value option for accounting
for real estate-related securities and changes in fair value are
recorded in the current period earnings. Dividend income is
recorded when declared. The resulting dividend income and gains and
losses are recorded as a component of realized and unrealized
income from real estate-related securities on the Consolidated
Statements of Operations.</t>
  </si>
  <si>
    <t>Investment in the International Affiliated Funds</t>
  </si>
  <si>
    <t>Investment in the International Affiliated Funds
The Company reports its investment in European Cities Partnership
SCSp (“ECF”) and Asia Pacific Cities Fund FCP
(“APCF”), investment funds managed by an affiliate of
TIAA (the “International Affiliated Funds”), under the
equity method of accounting. The equity method income from the
investment in International Affiliated Funds represent the
Company’s allocable share of each fund’s net income for
the three months ended March 31, 2019 and is reported as
income (loss) from equity investment in unconsolidated
international affiliated funds on the Company’s Consolidated
Statement of Operations. The Company had no investment in
International Affiliated Funds as of March 31, 2018.
This includes the Company’s allocable share of the
International Affiliated Fund’s income and expense, realized
gains and losses, and unrealized appreciation or depreciation as
determined from the financial statements of ECF and APCF (which
carry investments at fair value in accordance with the applicable
GAAP) when received by the Company. All contributions to or
distributions from the investment in the International Affiliated
Fund is accrued when notice is received and recorded as a
receivable from or payable to the International Affiliated Funds on
the Consolidated Balance Sheets.</t>
  </si>
  <si>
    <t>Investment in Commercial Mortgage Loan at Fair Value</t>
  </si>
  <si>
    <t>Investment in Commercial Mortgage Loan at Fair Value
The Financial Accounting Standards Board (“FASB”)
issued authoritative guidance for fair value measurements and
disclosures which defines fair value, establishes a framework for
measuring fair value under U.S. GAAP, and requires certain
disclosures about fair value measurements. The FASB has defined
fair value as the price that would be received to sell an asset or
paid to transfer a liability in an orderly transaction between
market participants. In accordance with the adoption of the fair
value option allowed under ASC 825, Financial Instruments, and at
the election of the Company, any financial liabilities are reported
at fair value.
A third-party independent valuation firm appointed by the Company
oversees and administers the appraisal process quarterly in
accordance with the Company’s valuation policy. The values
are based on market factors, such as market interest rates and
spreads for comparable loans, the performance of the underlying
collateral, and the credit quality of the borrower.</t>
  </si>
  <si>
    <t>Deferred Financing Costs</t>
  </si>
  <si>
    <t>Deferred Financing Costs
Deferred financing costs include certain costs to obtain the credit
facility and are included in Other Assets on the Company’s
Consolidated Balance Sheets. These costs consist of external fees
and costs incurred to obtain the Company’s credit facility.
Such costs have been deferred and are being amortized over the term
of the credit facility and included within interest expense.
Unamortized costs are charged to expenses upon early repayment or
significant modification of the credit facility. Fully amortized
deferred financing costs are removed from the books upon the
maturity of the credit facility.</t>
  </si>
  <si>
    <t>Fair Value Measurement</t>
  </si>
  <si>
    <t>Fair Value Measurement
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
describes three levels of inputs that may be used to measure fair
value:
Level 1—quoted prices are available in active markets
for identical investments as of the measurement date. The Company
does not adjust the quoted price for these investments.
Level 2—quoted prices are available in markets that are
not active or model inputs are based on inputs that are either
directly or indirectly observable as of the measurement date.
Level 3—pricing inputs are unobservable and include
instances where there is minimal, if any, market activity for the
investment.
These inputs require significant judgment or estimation by
management or third parties when determining fair value and
generally represent anything that does not meet the criteria of
Levels 1 and 2. Due to the inherent uncertainty of these estimates,
these values may differ materially from the values that would have
been used had a ready market for these investments existed.
The carrying amounts of financial instruments such as other assets,
accounts payable, accrued expenses and other liabilities
approximate their fair values due to the short-term maturities and
market rates of interest of these instruments.
As of March 31, 2019, the Company’s $34.0 million
of investments in real-estate related securities consisted of
shares of common stock of publicly-traded REITs and were classified
as Level 1. These investments are recorded at fair value based
on the closing price of the common stock as reported by national
securities exchanges.
As of March 31, 2019, the Company’s $45.1 million of
investment in commercial mortgage loan consisted of a loan the
Company originated and was classified as Level 3. The commercial
mortgage loan is carried at fair value based on significant
unobservable inputs.</t>
  </si>
  <si>
    <t>Revenue Recognition</t>
  </si>
  <si>
    <t>Revenue Recognition
The Company’s sources of revenue arising from leasing
arrangements and the related revenue recognition policies are as
follows:
Rental revenue— consists of base rent arising from tenant
operating leases at the Company’s office, industrial and
multifamily properties. Rental revenue is recognized on a
straight-line basis over the life of the lease, including any rent
steps or abatement provisions. The Company begins to recognize
revenue when a tenant takes possession of the leased space. The
Company includes its tenant reimbursement income in rental revenue
that consist of amounts due from tenants for costs related to
common area maintenance, real estate taxes and other recoverable
costs includes in lease agreements.
Interest income from commercial mortgage loan—consists of
interest earned and recognized as operating income based upon the
principal amount outstanding and the contracted interest rate. Loan
origination fees, commitment fees and direct loan origination costs
are offset and the net amount is deferred and amortized over the
term of the related loan as an adjustment to yield using the
effective interest method. The accrual of interest income on
mortgage loans is discontinued when in management’s opinion,
the borrower may be unable to meet payments as they become due
(“nonaccrual mortgage loans”), unless the loan is
well-secured and is in the process of collection. Interest income
on nonaccrual mortgage loans is subsequently recognized only to the
extent cash payment are received until the loans are returned to
accrual status. As of March 31, 2019, the Company did not have
any mortgage loans on nonaccrual status.</t>
  </si>
  <si>
    <t>Cash and Cash Equivalents</t>
  </si>
  <si>
    <t>Cash and Cash Equivalents
Cash and cash equivalents represents cash held in banks, cash on
hand and liquid investments with original maturities of three
months or less at the time of purchase. The Company may have bank
balances in excess of federally insured amounts; however, the
Company deposits its cash with high credit-quality institutions to
minimize credit risk.</t>
  </si>
  <si>
    <t>Restricted Cash</t>
  </si>
  <si>
    <t>Restricted Cash
As of March 31, 2019, restricted cash primarily consists of
$2,466,500 of cash received for subscriptions prior to the date in
which the subscriptions are effective, which is held in a bank
account controlled by the Company’s transfer agent but in the
name of the Company. Other restricted cash primarily consists of
$1,095,530 cash received in escrow related to the loan receivable
acquired in March 2019.</t>
  </si>
  <si>
    <t>Income Taxes</t>
  </si>
  <si>
    <t>Income Taxes
The Company intends to make an election to be taxed as a REIT under
Sections 856 through 860 of the Internal Revenue Code commencing
with its taxable year ending December 31, 2018. If the Company
qualifies for taxation as a REIT, the Company generally will not be
subject to federal corporate income tax to the extent it
distributes 90% of its taxable income to its stockholders.
REITs are subject to a number of other organizational and
operational requirements. Even if the Company qualifies for
taxation as a REIT, it may be subject to certain state and local
taxes on its income and property, and federal income and excise
taxes on its undistributed income. The Company may elect to treat
certain of its corporate subsidiaries as taxable REIT subsidiaries
(“TRSs”). In general, a TRS may perform additional
services for the Company’s tenants and generally may engage
in any real estate or non-real
Tax legislation commonly referred to as the Tax Cuts &amp;
Jobs Act (the “TCJA”) was enacted on December 22,
2017. Among other things, the TCJA reduces the U.S. federal
corporate income tax rate from 35% to 21% and creates new taxes on
certain foreign-sourced earnings. Management has evaluated the
effects of TCJA and concluded that the TCJA will not materially
impact its consolidated financial statements. This is due to the
fact that the Company is operating in a manner which will allow it
to qualify as a REIT which will result in a full valuation
allowance being recorded against its deferred tax balances. The
Company also estimates that the new taxes on foreign-sourced
earnings are not likely to apply to its foreign investments.
On December 22, 2017, the SEC staff issued Staff Accounting
Bulletin No. 118 (“SAB 118”), which provides
guidance on accounting for the tax effects of the TCJA. SAB 118
provides a measurement period that should not extend beyond one
year from the TCJA enactment date for companies to complete the
accounting under ASC 740, Income Taxes. Though the
Company believes that the impacts of the TCJA will be immaterial to
its financial results, the Company continues to analyze certain
aspects of the TCJA, therefore its estimates may change as
additional information becomes available. Many of the provisions of
the TCJA will require guidance through the issuance of Treasury
regulations in order to assess their effect. There may be a
substantial delay before such regulations are promulgated,
increasing the uncertainty as to the ultimate effect of the
statutory amendments on the Company. It is also likely that there
will be technical corrections legislation proposed with respect to
the TCJA this year, the effect of which cannot be predicted and may
be adverse to the Company or its stockholders.</t>
  </si>
  <si>
    <t>Organization and Offering Expenses</t>
  </si>
  <si>
    <t>Organization and Offering Expenses
Organization costs are expensed as incurred and recorded as a
component of General and Administrative Expenses on the
Company’s Consolidated Statements of Operations and offering
costs are charged to equity as such amounts are incurred.
The Advisor has agreed to advance organization and offering
expenses on behalf of the Company (including legal, accounting, and
other expenses attributable to the organization, but excluding
upfront selling commissions, dealer manager fees and stockholder
servicing fees) through the fourth full fiscal quarter after the
Company’s acquisition of its first property. The Company
reimburses the Advisor for all such advanced expenses ratably over
a 60 month period following December 31, 2018. For the three
months ended March 31, 2019, the Company reimbursed the Advisor
$0.2 million for costs related to the advanced expenses.
As of March 31, 2019, the Advisor and its affiliates had
incurred organization and offering expenses on the Company’s
behalf of $4.7 million, consisting of offering costs of
$3.6 million and organization costs of $1.1 million. Such
costs became the Company’s liability on January 31,
2018, the date as of which the Offering was declared effective.
These organization and offering costs are recorded as Due to
affiliates on the Company’s Consolidated Balance Sheet as of
March 31, 2019 and December 31, 2018.</t>
  </si>
  <si>
    <t>Foreign Currency</t>
  </si>
  <si>
    <t>Foreign Currency
The financial position and results of operations of ECF is measured
using the local currency (Euro) as the functional currency and are
translated into U.S. dollars for purposes of recording the related
activity under the equity method of accounting. Revenues and
expenses have been translated at average exchange rates prevailing
during the period. Assets and liabilities have been translated at
the rates of exchange on the balance sheet date. The resulting
translation gain and loss adjustments are recorded directly as a
separate component of Accumulated Other Comprehensive Income
(AOCI), unless there is a sale or complete liquidation of the
underlying foreign investments. Foreign currency translation
adjustments resulted in a loss of $392 thousand for the three
months ended March 31, 2019.
The financial position and results of operations of APCF is
measured in U.S. dollars for purposes of recording the related
activity under the equity method of accounting. There is no direct
foreign currency exposure to the Company for its investment in
APCF.</t>
  </si>
  <si>
    <t>Earnings per Share</t>
  </si>
  <si>
    <t>Earnings per Share
Basic net income/(loss) per share of common stock is determined by
dividing net income/(loss) attributable to common stockholders by
the weighted average number of common shares outstanding during the
period. All classes of common stock are allocated net income/(loss)
at the same rate per share.</t>
  </si>
  <si>
    <t>Recent Accounting Pronouncements</t>
  </si>
  <si>
    <t>Recent Accounting Pronouncements
Pending Adoption:
In August 2018, the Financial Accounting Standards Board
(“FASB”) issued Accounting Standards Update
(“ASU”) 2018-13, 2019-13”). 2018-13
In June 2016, the FASB issued ASU 2016-13, 2016-13”). 2016-13 2016-13 2016-13.
Recently Adopted:
In February 2016, the FASB issued Accounting Standards Update
2016-02 Leases (Topic 842) (“ASU 2016-02”) which
supersedes Topic 840, Leases. This ASU applies to all entities that
enter into leases. Lessees are required to report assets and
liabilities that arise from leases. Lessor accounting has largely
remained unchanged; however, certain refinements were made to
conform with revenue recognition guidance in ASU 2014-09,
specifically related to the allocation and recognition of contract
consideration earned from lease and non-lease revenue components.
ASU 2016-02 contains certain practical expedients, which the
Company has elected.
The Company has elected the transition package of practical
expedients permitted within the new standard. This practical
expedient permits the Company to carryforward the historical lease
classification and not to reassess initial direct costs for any
existing leases.
In addition, the Company has elected the practical expedient that
allows lessors to avoid separating lease and non-lease components
within a contract if certain criteria are met. The lessor’s
practical expedient election is limited to circumstances in which
(i) the timing and pattern of revenue recognition are the same for
the non-lease component and the related lease component and (ii)
the combined single lease component would be classified as an
operating lease. This practical expedient allows the Company the
ability to combine the lease and non-lease components if the
underlying asset meets the two criteria above.
In February 2019, the FASB issued
ASU 2019-01, (“ASU 2019-01”). 2019-01 2019-01 2019-01
In May 2014, the FASB issued ASU 2014-09 (“ASU 2014-09”). 2014-09</t>
  </si>
  <si>
    <t>Summary of Significant Accounting Policies (Tables)</t>
  </si>
  <si>
    <t>Schedule of Estimated Useful Life of Assets</t>
  </si>
  <si>
    <t>Description Depreciable Life
Building and building improvements 40 years
Land improvements 15 years
Furniture, fixtures and equipment 3-7
Lease intangibles Over lease term</t>
  </si>
  <si>
    <t>Investments in Real Estate (Tables)</t>
  </si>
  <si>
    <t>Schedule of Investments in Real Estate, Net</t>
  </si>
  <si>
    <t>Investments in real estate, net consisted of the following (in
thousands):
March 31, 2019 December 31, 2018
Building and building improvements $ 249,522 $ 249,552
Land and land improvements 46,609 46,609
Furniture, fixtures and equipment 3,345 3,249
Total 299,476 299,410
Accumulated depreciation (7,181 ) (5,036 )
Investments in real estate, net $ 292,295 $ 294,374</t>
  </si>
  <si>
    <t>Investments in Real Estate-Related Securities (Tables)</t>
  </si>
  <si>
    <t>Summary of Components of Realized and Unrealized Income From Real Estate Related Securities</t>
  </si>
  <si>
    <t>The following table summarizes the components of realized and
unrealized income from real estate-related securities during the
three months ended March 31, 2019 and March 31, 2018:
Three Months Ended Three Months Ended
Unrealized gains $ 4,769 $ 274
Realized (losses) (76 )
—
Dividend income 293 114
Total $ 4,986 $ 388</t>
  </si>
  <si>
    <t>Investment in Commercial Mortgage Loan (Tables)</t>
  </si>
  <si>
    <t>Summary of Loan Terms</t>
  </si>
  <si>
    <t xml:space="preserve">As of March 31, 2019 the Company had originated a senior and a
mezzanine loan for an industrial property in Masbeth, NY. Loan
terms as of March 31, 2019 are summarized below:
Investment Name Asset Type Location Interest Rate Maturity Date
Periodic Payment Terms Commitment Unfunded Principal Fair Value
55 Grand Avenue Senior Loan Masbeth, NY
Libor + 285 bps March 29, 2024 Interest only 34,173
— 34,173 34,173
55 Grand Avenue Mezzanine Loan Masbeth, NY Libor + 285 bps March 29, 2024 Interest only 14,375 2,984 11,391 11,391 </t>
  </si>
  <si>
    <t>Intangibles (Tables)</t>
  </si>
  <si>
    <t>Gross Carrying Amount and Accumulated Amortization of Intangible Assets and Liabilities</t>
  </si>
  <si>
    <t>The gross carrying amount and accumulated amortization of the
Company’s intangible assets and liabilities consisted of the
following (in thousands):
March 31, 2019 December 31, 2018
Intangible assets:
In-place $ 14,679 $ 14,679
Above-market lease intangibles 154 154
Other intangibles 6,563 6,557
Total intangible assets $ 21,396 $ 21,390
Accumulated amortization:
In-place (5,385 ) (4,396 )
Above-market lease intangibles (8 ) (3 )
Other intangibles (873 ) (624 )
Total accumulated amortization $ (6,266 ) $ (5,023 )
Intangible assets, net $ 15,130 $ 16,367
Intangible liabilities:
Below-market lease intangibles $ (5,876 ) $ (5,876 )
Accumulated amortization 203 117
Intangible liabilities, net $ (5,673 ) $ (5,759 )</t>
  </si>
  <si>
    <t>Estimated Future Amortization</t>
  </si>
  <si>
    <t>The estimated future amortization on the Company’s
intangibles for each of the next five years and thereafter is as
follows (in thousands):
In-place Lease Intangibles Other Intangibles Below-market Lease Intangibles
Remaining 2019 $ 1,676 $ 728 $ (257 )
2020 1,467 891 (338 )
2021 1,227 717 (328 )
2022 981 641 (313 )
2023 652 497 (312 )
Thereafter 3,291 2,362 (4,125 )
$ 9,294 $ 5,836 $ (5,673 )</t>
  </si>
  <si>
    <t>Other Assets and Other Liabilities (Tables)</t>
  </si>
  <si>
    <t>Summary of Components of Other Assets</t>
  </si>
  <si>
    <t>The following table summarizes the components of other assets (in
thousands):
March 31, 2019 December 31, 2018
Straight-line rent receivable $ 1,529 $ 1,119
Deferred financing costs, net 703 771
Receivables 645 353
Prepaid expenses 397 288
Other 42 53
Total $ 3,316 $ 2,584</t>
  </si>
  <si>
    <t>Summary of Components of Accounts Payable, Accrued Expenses, and Other Liabilities</t>
  </si>
  <si>
    <t>The following table summarizes the components of accounts payable,
accrued expenses, and other liabilities (in thousands):
March 31, 2019 December 31, 2018
Real estate taxes payable $ 1,611 $ 2,099
Accounts payable and accrued expenses 1,391 1,420
Escrow funds for commercial mortgage loan 1,095
—
Prepaid rental income 652 386
Tenant security deposits 569 587
Other 544 578
Total $ 5,862 $ 5,070</t>
  </si>
  <si>
    <t>Related Party Transactions (Tables)</t>
  </si>
  <si>
    <t>Summary of Certain Affiliates Receive Fee and Compensation with Offering and Ongoing Management of Assets</t>
  </si>
  <si>
    <t xml:space="preserve">The Advisor, will receive fees and compensation, payable monthly in
arrears, in connection with the offering and ongoing management of
the assets of the Company, as follows:
Class T Shares Class S Shares Class D Shares Class I Shares Class N Shares
Advisory Fee as a % of NAV 1.25 % 1.25 % 1.25 % 1.25 % 0.65 % </t>
  </si>
  <si>
    <t>Summary of Upfront Selling Commissions and Manager Fees and Stockholder Servicing Fees Per Annum on Aggregate Outstanding NAV</t>
  </si>
  <si>
    <t>The following table presents the upfront selling commissions and
dealer manager fees for each class of shares sold in the Offering,
and the stockholder servicing fee per annum based on the aggregate
outstanding NAV:
Maximum Upfront Maximum Upfront
Selling Commissions as a % of
Dealer Manager Fees as a % of
Stockholder Servicing
Transaction Price
Transaction Price
Fee as a % of NAV
Class T shares up to 3.0% 0.50% 0.85% (1)
Class S shares up to 3.5% None 0.85%
Class D shares None None 0.25%
Class I shares None None None
(1)
Consists of an advisor stockholder servicing fee of
0.65% per annum and a dealer stockholder servicing fee of 0.20% per
annum (or other amounts, provided that the sum equals 0.85%), of
the aggregate NAV of outstanding Class T shares.</t>
  </si>
  <si>
    <t>Schedule of Components of Due to Affiliates</t>
  </si>
  <si>
    <t>Due to Affiliates
March 31, 2019 December 31, 2018
Accrued stockholder servicing fees(a) $ 74 $ 23
Advanced organization and offering costs 4,648 4,579
Total $ 4,722 $ 4,602
(a)
The Company accrues the full amount of future
stockholder servicing fees payable to the dealer manager for
Class S, Class T and Class D shares up to the 8.75%
of gross proceeds limit at the time such shares are sold. As of
March 31, 2019, the Company accrued approximately $74,000 of
stockholder servicing fees payable to the Dealer Manager related to
Class D and Class T shares sold. The Dealer Manager has
entered into agreements with the selected dealers distributing the
Company’s shares in the Offering, which provide, amount other
things, for the re-allowance</t>
  </si>
  <si>
    <t>Tenant Leases (Tables)</t>
  </si>
  <si>
    <t>Schedule of Future Minimum Rents Expects to Receive for Industrial, Retail and Office Properties, Excluding Tenant Reimbursements of Operating Expenses</t>
  </si>
  <si>
    <t>Certain leases have the option to extend or terminate at the
tenant’s discretion, with termination options resulting in
additional fees due to the Company. Aggregate minimum annual
rentals for wholly-owned real estate investments owned by the
Company through the non-cancelable lease term, excluding short-term
multifamily investments are as follows (millions):
Year Future Minimum Rent
Remaining 2019 $ 11,992
2020 15,871
2021 15,128
2022 14,272
2023 12,778
Thereafter 65,087
Total $ 135,128</t>
  </si>
  <si>
    <t>Equity (Tables)</t>
  </si>
  <si>
    <t>Summary of Declared Distributions</t>
  </si>
  <si>
    <t xml:space="preserve">The following table details these distributions:
Class I Class D Class N
Net Distribution $ 0.07 $ 0.07 $ 0.08
Total Distributions Declared 13,640 1,760 2,468,230 </t>
  </si>
  <si>
    <t>Initial Public Offering</t>
  </si>
  <si>
    <t>Schedule of Common Stock</t>
  </si>
  <si>
    <t>During the three months ended March 31, 2019, the Company sold
the following shares of common stock in the Offering:
Three months ended March 31,
2019
Class I Class D Class T
Amounts Shares Share Price Amounts Shares Share Price Amounts Shares Share Price
January 2019 $ 30,000 2,913 $ 10.30 $
—
— $
— $ 24,272 2,359 $ 10.29
February 2019(1) $ 115,574 11,232 $ 10.29 $ 1,755 171 $ 10.28 $ 390,007 37,939 $ 10.28
March 2019 $ 75,000 7,205 $ 10.41 $ 235,000 22,596 $ 10.40 $ 97,087 9,327 $ 10.41
(1)
Include shares issued as part of the distribution
reinvestment plan and restricted stock awarded to Board Members</t>
  </si>
  <si>
    <t>Segment Reporting (Tables)</t>
  </si>
  <si>
    <t>Summary of Total Assets by Segment</t>
  </si>
  <si>
    <t>The following table sets forth the total assets by segment as of
March 31, 2019 and December 31, 2018 (in thousands):
March 31, 2019 December 31, 2018
Multifamily $ 96,268 $ 97,448
Industrial 89,076 89,963
Office 34,170 34,134
Retail 90,319 90,881
Real Estate-Related Securities 33,952 29,228
International Affiliated Fund 28,051 28,594
Commercial Mortgage Loans 45,134
—
Other (Corporate) 9,908 6,598
Total assets $ 426,878 $ 376,846</t>
  </si>
  <si>
    <t>Summary of Financial Results by Segment</t>
  </si>
  <si>
    <t>The following table sets forth the financial results by segment for
the three months ended March 31, 2019 (in thousands):
Multifamily Office Industrial Retail Real International Commercial Total
Revenues:
Rental Revenue $ 2,360 $ 810 $ 1,931 $ 1,644 $
— $
— $
— $ 6,745
Interest income from commercial mortgage loan
—
—
—
—
—
— 21 21
Total revenues 2,360 810 1,931 1,644
—
— 21 6,766
Expenses:
Rental property operating 1,085 255 575 371
—
—
— 2,286
Total expenses 1,085 255 575 371
—
—
— 2,286
Realized and unrealized income from real estate-related
securities
—
—
—
— 4,986
—
— 4,986
Income (loss) from equity investment in unconsolidated
international affiliated funds
—
—
—
—
— (165 )
— (165 )
Segment net operating income $ 1,275 $ 555 $ 1,356 $ 1,273 $ 4,986 $ (165 ) $ 42 $ 9,301
Depreciation and amortization (1,201 ) (280 ) (1,117 ) (789 )
—
—
— (3,387 )
General and administrative expenses (958 )
Advisory fee due to affiliate (467 )
Interest Income 11
Interest Expense (752 )
Net income 3,748
Net income attributable to series A preferred stock 4
Net income attributable to NREIT stockholders $ 3,744
The following table sets forth the financial results by segment for
the three months ended March 31, 2018 (in thousands):
Multifamily Industrial Real Estate-Related Total
Revenues:
Rental revenue $ 1,295 $ 1,527 $
— $ 2,822
Total revenues $ 1,295 $ 1,527 $
— $ 2,822
Expenses:
Rental property operating expenses $ 580 $ 386 $
— $ 966
Total expenses $ 580 $ 368 $
— $ 966
Realized and unrealized income from real estate-related
securities
—
— 388 388
Segment net operating income $ 715 $ 1,141 $ 388 $ 2,244
Depreciation and amortization $ 851 $ 922 $
— $ 1,773
General and administrative expenses 1,691
Advisory fee due to affiliate 295
Net loss $ (1,515 )</t>
  </si>
  <si>
    <t>Organization and Business Purpose - Additional Information (Detail)</t>
  </si>
  <si>
    <t>Mar. 31, 2019Classshares</t>
  </si>
  <si>
    <t>Organization And Business Activities [Line Items]</t>
  </si>
  <si>
    <t>Common stock shares authorized</t>
  </si>
  <si>
    <t>Maximum</t>
  </si>
  <si>
    <t>Number of classes of common stock | Class</t>
  </si>
  <si>
    <t>Maximum | Primary Offering</t>
  </si>
  <si>
    <t>Maximum | Dividend Reinvestment Plan</t>
  </si>
  <si>
    <t>Summary of Significant Accounting Policies - Summary of Estimated Useful Lives of Assets (Detail)</t>
  </si>
  <si>
    <t>Real Estate Properties [Line Items]</t>
  </si>
  <si>
    <t>Lease intangibles</t>
  </si>
  <si>
    <t>Over lease term</t>
  </si>
  <si>
    <t>Building and Building Improvements</t>
  </si>
  <si>
    <t>Estimated useful life of asset</t>
  </si>
  <si>
    <t>40 years</t>
  </si>
  <si>
    <t>Land Improvements</t>
  </si>
  <si>
    <t>15 years</t>
  </si>
  <si>
    <t>Furniture, Fixtures and Equipment | Minimum</t>
  </si>
  <si>
    <t>3 years</t>
  </si>
  <si>
    <t>Furniture, Fixtures and Equipment | Maximum</t>
  </si>
  <si>
    <t>7 years</t>
  </si>
  <si>
    <t>Summary of Significant Accounting Policies - Additional Information (Detail)</t>
  </si>
  <si>
    <t>12 Months Ended</t>
  </si>
  <si>
    <t>Mar. 31, 2019USD ($)Subsidiary</t>
  </si>
  <si>
    <t>Dec. 31, 2018USD ($)</t>
  </si>
  <si>
    <t>Dec. 31, 2017</t>
  </si>
  <si>
    <t>Significant Of Accounting Policies [Line Items]</t>
  </si>
  <si>
    <t>Percentage of taxable income distributed to stockholders</t>
  </si>
  <si>
    <t>90.00%</t>
  </si>
  <si>
    <t>Number of active TRSs | Subsidiary</t>
  </si>
  <si>
    <t>Income tax provision</t>
  </si>
  <si>
    <t>U.S. federal corporate income tax rate</t>
  </si>
  <si>
    <t>21.00%</t>
  </si>
  <si>
    <t>35.00%</t>
  </si>
  <si>
    <t>Foreign currency translation adjustments gain (loss)</t>
  </si>
  <si>
    <t>Advisor</t>
  </si>
  <si>
    <t>Period for reimbursement of advance expenses</t>
  </si>
  <si>
    <t>60 months</t>
  </si>
  <si>
    <t>Reimbursement of advance expenses costs</t>
  </si>
  <si>
    <t>Organizational and offering costs</t>
  </si>
  <si>
    <t>Offering cost</t>
  </si>
  <si>
    <t>Organization costs</t>
  </si>
  <si>
    <t>Subscription Arrangement</t>
  </si>
  <si>
    <t>Loans Receivable [Member]</t>
  </si>
  <si>
    <t>Fair Value, Inputs, Level 1</t>
  </si>
  <si>
    <t>Fair Value, Inputs, Level 3 [Member]</t>
  </si>
  <si>
    <t>Investments in Real Estate - Schedule of Investments in Real Estate, Net (Detail) - USD ($) $ in Thousands</t>
  </si>
  <si>
    <t>SEC Schedule, 12-28, Real Estate Companies, Investment in Real Estate and Accumulated Depreciation Disclosure [Abstract]</t>
  </si>
  <si>
    <t>Building and building improvements</t>
  </si>
  <si>
    <t>Land and land improvements</t>
  </si>
  <si>
    <t>Furniture, fixtures and equipment</t>
  </si>
  <si>
    <t>Accumulated depreciation</t>
  </si>
  <si>
    <t>Investments in Real Estate - Additional Information (Detail) $ in Millions</t>
  </si>
  <si>
    <t>Mar. 31, 2019USD ($)Property</t>
  </si>
  <si>
    <t>Dec. 31, 2018Property</t>
  </si>
  <si>
    <t>Depreciation expense | $</t>
  </si>
  <si>
    <t>Number of properties acquired | Property</t>
  </si>
  <si>
    <t>Investments in Real Estate-Related Securities - Summary of Components of Realized and Unrealized Income (Detail) - USD ($) $ in Thousands</t>
  </si>
  <si>
    <t>Unrealized gains on investments in real estate-related securities</t>
  </si>
  <si>
    <t>Realized (losses) on investments in real estate-related securities</t>
  </si>
  <si>
    <t>Dividend income</t>
  </si>
  <si>
    <t>Investment in International Affiliated Fund - Additional Information (Detail) $ in Thousands, € in Millions</t>
  </si>
  <si>
    <t>Nov. 09, 2018USD ($)</t>
  </si>
  <si>
    <t>Dec. 22, 2017USD ($)</t>
  </si>
  <si>
    <t>Dec. 22, 2017EUR (€)</t>
  </si>
  <si>
    <t>Mar. 31, 2019USD ($)</t>
  </si>
  <si>
    <t>Mar. 31, 2019EUR (€)</t>
  </si>
  <si>
    <t>Schedule Of Investments [Line Items]</t>
  </si>
  <si>
    <t>Income from investment in International affiliated Funds</t>
  </si>
  <si>
    <t>ECF</t>
  </si>
  <si>
    <t>Subscription agreement investment amount</t>
  </si>
  <si>
    <t>Funded amount of investment in ECF using equity method</t>
  </si>
  <si>
    <t>Unfunded amount of investment in ECF using equity method</t>
  </si>
  <si>
    <t>Unrealized gain (loss) from investment in International Affiliated Funds</t>
  </si>
  <si>
    <t>Asia Pacific Cities Fund [Member]</t>
  </si>
  <si>
    <t>Investment in Commercial Mortgage Loan - Summary of Loan Terms (Detail) - 55 Grand Avenue [Member] $ in Thousands</t>
  </si>
  <si>
    <t>Senior Loans [Member]</t>
  </si>
  <si>
    <t>Loans and Leases Receivable Disclosure [Line Items]</t>
  </si>
  <si>
    <t>Location</t>
  </si>
  <si>
    <t>Masbeth, NY</t>
  </si>
  <si>
    <t>Interest Rate</t>
  </si>
  <si>
    <t>Libor + 285 bps</t>
  </si>
  <si>
    <t>Maturity Date</t>
  </si>
  <si>
    <t>Mar. 29,
		2024</t>
  </si>
  <si>
    <t>Periodic Payment Terms</t>
  </si>
  <si>
    <t>Interest only</t>
  </si>
  <si>
    <t>Commitment Amount</t>
  </si>
  <si>
    <t>Principal Receivable</t>
  </si>
  <si>
    <t>Fair Value</t>
  </si>
  <si>
    <t>Mezzanine Loan [Member]</t>
  </si>
  <si>
    <t>Unfunded Amount</t>
  </si>
  <si>
    <t>Intangibles - Gross Carrying Amount and Accumulated Amortization of Intangible Assets and Liabilities (Detail) - USD ($) $ in Thousands</t>
  </si>
  <si>
    <t>Intangible assets:</t>
  </si>
  <si>
    <t>Total intangible assets</t>
  </si>
  <si>
    <t>Accumulated amortization:</t>
  </si>
  <si>
    <t>Total accumulated amortization</t>
  </si>
  <si>
    <t>Intangible liabilities:</t>
  </si>
  <si>
    <t>In-place Lease Intangibles</t>
  </si>
  <si>
    <t>Other Intangibles</t>
  </si>
  <si>
    <t>Below-market Lease Intangibles</t>
  </si>
  <si>
    <t>Below-market lease intangibles</t>
  </si>
  <si>
    <t>Accumulated amortization</t>
  </si>
  <si>
    <t>Above Market Leases [Member]</t>
  </si>
  <si>
    <t>Intangibles - Additional Information (Detail) $ in Millions</t>
  </si>
  <si>
    <t>Schedule Of Finite Lived Intangible Assets And Liabilities [Line Items]</t>
  </si>
  <si>
    <t>Amortization expense relating to intangible assets</t>
  </si>
  <si>
    <t>Income from amortization of intangible liabilities</t>
  </si>
  <si>
    <t>Weighted average amortization of useful life</t>
  </si>
  <si>
    <t>20 years</t>
  </si>
  <si>
    <t>9 years</t>
  </si>
  <si>
    <t>Intangibles - Estimated Future Amortization (Detail) - USD ($) $ in Thousands</t>
  </si>
  <si>
    <t>Remaining 2019</t>
  </si>
  <si>
    <t>2020</t>
  </si>
  <si>
    <t>2021</t>
  </si>
  <si>
    <t>2022</t>
  </si>
  <si>
    <t>2023</t>
  </si>
  <si>
    <t>Thereafter</t>
  </si>
  <si>
    <t>Credit Facility - Additional Information (Detail) - USD ($)</t>
  </si>
  <si>
    <t>Oct. 24, 2018</t>
  </si>
  <si>
    <t>Dec. 17, 2018</t>
  </si>
  <si>
    <t>Line of Credit Facility [Line Items]</t>
  </si>
  <si>
    <t>Outstanding accrued interest</t>
  </si>
  <si>
    <t>Amended Credit Agreement [Member] | Maximum</t>
  </si>
  <si>
    <t>Aggregate commitments amount</t>
  </si>
  <si>
    <t>Amended Credit Agreement [Member] | Minimum</t>
  </si>
  <si>
    <t>Unsecured Revolving Loans</t>
  </si>
  <si>
    <t>Credit facility maturity period</t>
  </si>
  <si>
    <t>Unsecured Revolving Loans | Maximum</t>
  </si>
  <si>
    <t>Unsecured Revolving Loans | Adjusted LIBOR | Maximum</t>
  </si>
  <si>
    <t>LIBOR rate</t>
  </si>
  <si>
    <t>1.90%</t>
  </si>
  <si>
    <t>Unsecured Revolving Loans | Adjusted LIBOR | Minimum</t>
  </si>
  <si>
    <t>1.30%</t>
  </si>
  <si>
    <t>Unsecured Revolving Loans | Credit Agreement With Accordion Feature | Maximum</t>
  </si>
  <si>
    <t>Other Assets and Other Liabilities - Summary of Components of Other Assets (Detail) - USD ($) $ in Thousands</t>
  </si>
  <si>
    <t>Other Assets [Abstract]</t>
  </si>
  <si>
    <t>Straight-line rent receivable</t>
  </si>
  <si>
    <t>Deferred financing costs, net</t>
  </si>
  <si>
    <t>Receivables</t>
  </si>
  <si>
    <t>Prepaid expenses</t>
  </si>
  <si>
    <t>Other</t>
  </si>
  <si>
    <t>Other Assets and Other Liabilities - Summary of Components of Accounts Payable, Accrued Expenses, and Other Liabilities (Detail) - USD ($) $ in Thousands</t>
  </si>
  <si>
    <t>Payables and Accruals [Abstract]</t>
  </si>
  <si>
    <t>Real estate taxes payable</t>
  </si>
  <si>
    <t>Accounts payable and accrued expenses</t>
  </si>
  <si>
    <t>Escrow funds for commercial mortgage loan</t>
  </si>
  <si>
    <t>Prepaid rental income</t>
  </si>
  <si>
    <t>Tenant security deposits</t>
  </si>
  <si>
    <t>Related Party Transactions - Summary of Certain Affiliates Receive Fee and Compensation with Offering and Ongoing Management of Assets (Detail)</t>
  </si>
  <si>
    <t>Related Party Transaction [Line Items]</t>
  </si>
  <si>
    <t>Advisory fee as a percentage of NAV</t>
  </si>
  <si>
    <t>1.25%</t>
  </si>
  <si>
    <t>0.65%</t>
  </si>
  <si>
    <t>Related Party Transactions - Additional Information (Detail)</t>
  </si>
  <si>
    <t>Mar. 31, 2019USD ($)Affiliate</t>
  </si>
  <si>
    <t>Number of retained affiliate of Advisor | Affiliate</t>
  </si>
  <si>
    <t>Percent of gross proceeds from primary portion of public offering</t>
  </si>
  <si>
    <t>10.00%</t>
  </si>
  <si>
    <t>Percentage of gross proceeds from sale of shares</t>
  </si>
  <si>
    <t>8.75%</t>
  </si>
  <si>
    <t>Class D shares | Accrued stockholder servicing fees</t>
  </si>
  <si>
    <t>Class T shares | Accrued stockholder servicing fees</t>
  </si>
  <si>
    <t>Accounts Payable, Accrued Expenses and Other Liabilities</t>
  </si>
  <si>
    <t>Accrued management fees</t>
  </si>
  <si>
    <t>Related Party Transactions - Upfront Selling Commissions and Manager Fees and Stockholder Servicing Fees Per Annum on Aggregate Outstanding NAV (Detail)</t>
  </si>
  <si>
    <t>Maximum Upfront Selling Commissions as a % of Transaction Price</t>
  </si>
  <si>
    <t>3.00%</t>
  </si>
  <si>
    <t>Maximum Upfront Dealer Manager Fees as a % of Transaction Price</t>
  </si>
  <si>
    <t>0.50%</t>
  </si>
  <si>
    <t>Stockholder Servicing Fee as a % of NAV</t>
  </si>
  <si>
    <t>0.85%</t>
  </si>
  <si>
    <t>3.50%</t>
  </si>
  <si>
    <t>0.00%</t>
  </si>
  <si>
    <t>0.25%</t>
  </si>
  <si>
    <t>Related Party Transactions - Upfront Selling Commissions and Manager Fees and Stockholder Servicing Fees Per Annum on Aggregate Outstanding NAV (Parenthetical) (Detail) - Class T shares</t>
  </si>
  <si>
    <t>Stockholder servicing fee</t>
  </si>
  <si>
    <t>Dealer</t>
  </si>
  <si>
    <t>0.20%</t>
  </si>
  <si>
    <t>Related Party Transactions - Schedule of Components of Due to Affiliates (Detail) - USD ($) $ in Thousands</t>
  </si>
  <si>
    <t>Advanced Organization And Offering Costs</t>
  </si>
  <si>
    <t>Related Party Transactions - Schedule of Components of Due to Affiliates (Parenthetical) (Detail) - USD ($) $ in Thousands</t>
  </si>
  <si>
    <t>Due to Dealer Manager</t>
  </si>
  <si>
    <t>Accrued stockholder servicing fees | Class D shares</t>
  </si>
  <si>
    <t>Accrued stockholder servicing fees | Class T shares</t>
  </si>
  <si>
    <t>Tenant Leases - Schedule of Future Minimum Rents Expects to Receive for Industrial, Retail and Office Properties, Excluding Tenant Reimbursements of Operating Expenses (Detail) $ in Thousands</t>
  </si>
  <si>
    <t>Future Minimum Rent, 2020</t>
  </si>
  <si>
    <t>Future Minimum Rent, 2021</t>
  </si>
  <si>
    <t>Future Minimum Rent, 2022</t>
  </si>
  <si>
    <t>Future Minimum Rent, 2023</t>
  </si>
  <si>
    <t>Future Minimum Rent, Thereafter</t>
  </si>
  <si>
    <t>Future Minimum Rent, Total</t>
  </si>
  <si>
    <t>Equity - Additional Information (Detail) - USD ($) $ / shares in Units, $ in Thousands</t>
  </si>
  <si>
    <t>Feb. 28, 2019</t>
  </si>
  <si>
    <t>Jan. 31, 2019</t>
  </si>
  <si>
    <t>Jan. 04, 2019</t>
  </si>
  <si>
    <t>Jan. 02, 2019</t>
  </si>
  <si>
    <t>Equity [Line Items]</t>
  </si>
  <si>
    <t>Number of shares, authorized to issue</t>
  </si>
  <si>
    <t>Common stock, par or stated value per share</t>
  </si>
  <si>
    <t>Preferred stock, authorized</t>
  </si>
  <si>
    <t>Preferred stock, par value per share</t>
  </si>
  <si>
    <t>Preferred stock preference percentage</t>
  </si>
  <si>
    <t>12.00%</t>
  </si>
  <si>
    <t>Number of period from commencement of offering for repurchase</t>
  </si>
  <si>
    <t>2 years</t>
  </si>
  <si>
    <t>Net asset value to be achieved</t>
  </si>
  <si>
    <t>Accrued Dividends</t>
  </si>
  <si>
    <t>TIAA</t>
  </si>
  <si>
    <t>Number of period shares not outstanding</t>
  </si>
  <si>
    <t>1 year</t>
  </si>
  <si>
    <t>Percentage of shares to be repurchased at transaction price</t>
  </si>
  <si>
    <t>95.00%</t>
  </si>
  <si>
    <t>Non-employee Directors | Restricted Stock Grants</t>
  </si>
  <si>
    <t>Annual compensation fee, percentage</t>
  </si>
  <si>
    <t>25.00%</t>
  </si>
  <si>
    <t>Restricted stock, vesting period</t>
  </si>
  <si>
    <t>Restricted stock, first annual grant date</t>
  </si>
  <si>
    <t>Feb. 1,
		2019</t>
  </si>
  <si>
    <t>Non-employee Directors | Restricted Stock Grants | Accounts Payable, Accrued Expenses and Other Liabilities</t>
  </si>
  <si>
    <t>Accrued compensation expense</t>
  </si>
  <si>
    <t>Class N shares | TIAA | Maximum</t>
  </si>
  <si>
    <t>Number of shares available for repurchase</t>
  </si>
  <si>
    <t>Percentage of repurchase of shares per month</t>
  </si>
  <si>
    <t>0.67%</t>
  </si>
  <si>
    <t>Percentage of repurchase of shares per quarter</t>
  </si>
  <si>
    <t>1.67%</t>
  </si>
  <si>
    <t>Class D and Class S and Class T and Class I | TIAA | Maximum</t>
  </si>
  <si>
    <t>Percentage of repurchase plan limits per month</t>
  </si>
  <si>
    <t>2.00%</t>
  </si>
  <si>
    <t>Percentage of repurchase plan limits per quarter</t>
  </si>
  <si>
    <t>5.00%</t>
  </si>
  <si>
    <t>Purchase price per share</t>
  </si>
  <si>
    <t>Equity - Summary of Sales of Common Stock in Connection with Initial Public Offering (Detail) - USD ($) $ / shares in Units, $ in Thousands</t>
  </si>
  <si>
    <t>Schedule Of Common Stock [Line Items]</t>
  </si>
  <si>
    <t>Amounts</t>
  </si>
  <si>
    <t>Shares</t>
  </si>
  <si>
    <t>Class I shares | January 2019</t>
  </si>
  <si>
    <t>Share Price</t>
  </si>
  <si>
    <t>Class I shares | February 2019</t>
  </si>
  <si>
    <t>Class I shares | March 2019</t>
  </si>
  <si>
    <t>Class D shares | February 2019</t>
  </si>
  <si>
    <t>Class D shares | March 2019</t>
  </si>
  <si>
    <t>Class T shares | January 2019</t>
  </si>
  <si>
    <t>Class T shares | February 2019</t>
  </si>
  <si>
    <t>Class T shares | March 2019</t>
  </si>
  <si>
    <t>Equity - Summary of Declared Distributions (Detail) - USD ($)</t>
  </si>
  <si>
    <t>Jan. 29, 2019</t>
  </si>
  <si>
    <t>Distribution [Line Items]</t>
  </si>
  <si>
    <t>Total Distributions Declared</t>
  </si>
  <si>
    <t>Net Distribution</t>
  </si>
  <si>
    <t>Segment Reporting - Additional Information (Detail)</t>
  </si>
  <si>
    <t>Mar. 31, 2019Segment</t>
  </si>
  <si>
    <t>Number of reportable segments</t>
  </si>
  <si>
    <t>Segment Reporting - Summary of Total Assets by Segment (Detail) - USD ($) $ in Thousands</t>
  </si>
  <si>
    <t>Segment Reporting Information [Line Items]</t>
  </si>
  <si>
    <t>International Affiliated Funds</t>
  </si>
  <si>
    <t>Commercial Mortgage Loan Segment</t>
  </si>
  <si>
    <t>Operating Segments | Multifamily</t>
  </si>
  <si>
    <t>Operating Segments | Industrial</t>
  </si>
  <si>
    <t>Operating Segments | Office</t>
  </si>
  <si>
    <t>Operating Segments | Retail</t>
  </si>
  <si>
    <t>Real Estate-Related Securities</t>
  </si>
  <si>
    <t>Other (Corporate)</t>
  </si>
  <si>
    <t>Segment Reporting - Summary of Financial Results by Segment (Detail) - USD ($) $ in Thousands</t>
  </si>
  <si>
    <t>Revenues:</t>
  </si>
  <si>
    <t>Expenses:</t>
  </si>
  <si>
    <t>Rental property operating expenses</t>
  </si>
  <si>
    <t>Segment net operating income</t>
  </si>
  <si>
    <t>General and administrative expenses</t>
  </si>
  <si>
    <t>Interest Income</t>
  </si>
  <si>
    <t>Net loss</t>
  </si>
  <si>
    <t>Net income attributable to NREIT stockholders</t>
  </si>
  <si>
    <t>Commercial Mortgage Loan</t>
  </si>
  <si>
    <t>Commercial Mortgage Loan | Commercial Mortgage Loan Segment</t>
  </si>
  <si>
    <t>Operating Segments | Rental Revenue | Multifamily</t>
  </si>
  <si>
    <t>Operating Segments | Rental Revenue | Industrial</t>
  </si>
  <si>
    <t>Operating Segments | Rental Revenue | Office</t>
  </si>
  <si>
    <t>Operating Segments | Rental Revenue | Retail</t>
  </si>
  <si>
    <t>Subsequent Event - Additional information (Detail) $ / shares in Units, $ in Thousands</t>
  </si>
  <si>
    <t>May 03, 2019USD ($)ft²</t>
  </si>
  <si>
    <t>May 01, 2019USD ($)$ / sharesshares</t>
  </si>
  <si>
    <t>Apr. 29, 2019USD ($)</t>
  </si>
  <si>
    <t>Apr. 01, 2019USD ($)$ / sharesshares</t>
  </si>
  <si>
    <t>Mar. 31, 2019USD ($)shares</t>
  </si>
  <si>
    <t>Mar. 31, 2018USD ($)shares</t>
  </si>
  <si>
    <t>Subsequent Event [Line Items]</t>
  </si>
  <si>
    <t>Total value of shares</t>
  </si>
  <si>
    <t>Issuance of common stock, shares | shares</t>
  </si>
  <si>
    <t>Subsequent Event</t>
  </si>
  <si>
    <t>Distributions paid</t>
  </si>
  <si>
    <t>Subsequent Event | East Sego Lily [Member]</t>
  </si>
  <si>
    <t>Total purchase price</t>
  </si>
  <si>
    <t>Area of real estate property | ft²</t>
  </si>
  <si>
    <t>Weighted-average remaining lease term , property</t>
  </si>
  <si>
    <t>Subsequent Event | Date One [Member]</t>
  </si>
  <si>
    <t>Dividend record date</t>
  </si>
  <si>
    <t>Jan. 31,
		2019</t>
  </si>
  <si>
    <t>Subsequent Event | Date Two [Member]</t>
  </si>
  <si>
    <t>Feb. 28,
		2019</t>
  </si>
  <si>
    <t>Subsequent Event | Date Three [Member]</t>
  </si>
  <si>
    <t>Subsequent Event | Class T shares</t>
  </si>
  <si>
    <t>Purchase price per share | $ / shares</t>
  </si>
  <si>
    <t>Subsequent Event | Class I shares</t>
  </si>
  <si>
    <t>Subsequent Event | Class D shar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_);_(&quot;€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1"/>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7</v>
      </c>
    </row>
    <row r="16" spans="1:3">
      <c r="A16" s="4" t="s">
        <v>28</v>
      </c>
      <c r="B16" s="4" t="s">
        <v>27</v>
      </c>
    </row>
    <row r="17" spans="1:3">
      <c r="A17" s="4" t="s">
        <v>29</v>
      </c>
    </row>
    <row r="18" spans="1:3">
      <c r="A18" s="3" t="s">
        <v>4</v>
      </c>
    </row>
    <row r="19" spans="1:3">
      <c r="A19" s="4" t="s">
        <v>30</v>
      </c>
      <c r="C19" s="5" t="n">
        <v>98483</v>
      </c>
    </row>
    <row r="20" spans="1:3">
      <c r="A20" s="4" t="s">
        <v>31</v>
      </c>
    </row>
    <row r="21" spans="1:3">
      <c r="A21" s="3" t="s">
        <v>4</v>
      </c>
    </row>
    <row r="22" spans="1:3">
      <c r="A22" s="4" t="s">
        <v>30</v>
      </c>
      <c r="C22" s="5" t="n">
        <v>395001</v>
      </c>
    </row>
    <row r="23" spans="1:3">
      <c r="A23" s="4" t="s">
        <v>32</v>
      </c>
    </row>
    <row r="24" spans="1:3">
      <c r="A24" s="3" t="s">
        <v>4</v>
      </c>
    </row>
    <row r="25" spans="1:3">
      <c r="A25" s="4" t="s">
        <v>30</v>
      </c>
      <c r="C25" s="5" t="n">
        <v>29730608</v>
      </c>
    </row>
    <row r="26" spans="1:3">
      <c r="A26" s="4" t="s">
        <v>33</v>
      </c>
    </row>
    <row r="27" spans="1:3">
      <c r="A27" s="3" t="s">
        <v>4</v>
      </c>
    </row>
    <row r="28" spans="1:3">
      <c r="A28" s="4" t="s">
        <v>30</v>
      </c>
      <c r="C28" s="5" t="n">
        <v>153402</v>
      </c>
    </row>
    <row r="29" spans="1:3">
      <c r="A29" s="4" t="s">
        <v>34</v>
      </c>
    </row>
    <row r="30" spans="1:3">
      <c r="A30" s="3" t="s">
        <v>4</v>
      </c>
    </row>
    <row r="31" spans="1:3">
      <c r="A31" s="4" t="s">
        <v>30</v>
      </c>
      <c r="C31"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8</v>
      </c>
      <c r="B1" s="2" t="s">
        <v>1</v>
      </c>
    </row>
    <row r="2" spans="1:2">
      <c r="B2" s="2" t="s">
        <v>2</v>
      </c>
    </row>
    <row r="3" spans="1:2">
      <c r="A3" s="3" t="s">
        <v>173</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8</v>
      </c>
      <c r="B1" s="2" t="s">
        <v>1</v>
      </c>
    </row>
    <row r="2" spans="1:2">
      <c r="B2" s="2" t="s">
        <v>2</v>
      </c>
    </row>
    <row r="3" spans="1:2">
      <c r="A3" s="3" t="s">
        <v>183</v>
      </c>
    </row>
    <row r="4" spans="1:2">
      <c r="A4" s="4" t="s">
        <v>48</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5</v>
      </c>
      <c r="B1" s="2" t="s">
        <v>1</v>
      </c>
    </row>
    <row r="2" spans="1:2">
      <c r="B2" s="2" t="s">
        <v>2</v>
      </c>
    </row>
    <row r="3" spans="1:2">
      <c r="A3" s="3" t="s">
        <v>173</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0</v>
      </c>
      <c r="B1" s="2" t="s">
        <v>1</v>
      </c>
    </row>
    <row r="2" spans="1:2">
      <c r="B2" s="2" t="s">
        <v>2</v>
      </c>
    </row>
    <row r="3" spans="1:2">
      <c r="A3" s="3" t="s">
        <v>173</v>
      </c>
    </row>
    <row r="4" spans="1:2">
      <c r="A4" s="4" t="s">
        <v>190</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5</v>
      </c>
      <c r="B1" s="2" t="s">
        <v>2</v>
      </c>
      <c r="C1" s="2" t="s">
        <v>36</v>
      </c>
    </row>
    <row r="2" spans="1:3">
      <c r="A2" s="3" t="s">
        <v>37</v>
      </c>
    </row>
    <row r="3" spans="1:3">
      <c r="A3" s="4" t="s">
        <v>38</v>
      </c>
      <c r="B3" s="6" t="n">
        <v>292295000</v>
      </c>
      <c r="C3" s="6" t="n">
        <v>294374000</v>
      </c>
    </row>
    <row r="4" spans="1:3">
      <c r="A4" s="4" t="s">
        <v>39</v>
      </c>
      <c r="B4" s="5" t="n">
        <v>45133000</v>
      </c>
    </row>
    <row r="5" spans="1:3">
      <c r="A5" s="4" t="s">
        <v>40</v>
      </c>
      <c r="B5" s="5" t="n">
        <v>33952000</v>
      </c>
      <c r="C5" s="5" t="n">
        <v>29228000</v>
      </c>
    </row>
    <row r="6" spans="1:3">
      <c r="A6" s="4" t="s">
        <v>41</v>
      </c>
      <c r="B6" s="5" t="n">
        <v>28004000</v>
      </c>
      <c r="C6" s="5" t="n">
        <v>28594000</v>
      </c>
    </row>
    <row r="7" spans="1:3">
      <c r="A7" s="4" t="s">
        <v>42</v>
      </c>
      <c r="B7" s="5" t="n">
        <v>5485000</v>
      </c>
      <c r="C7" s="5" t="n">
        <v>5643000</v>
      </c>
    </row>
    <row r="8" spans="1:3">
      <c r="A8" s="4" t="s">
        <v>43</v>
      </c>
      <c r="B8" s="5" t="n">
        <v>3562000</v>
      </c>
      <c r="C8" s="5" t="n">
        <v>56000</v>
      </c>
    </row>
    <row r="9" spans="1:3">
      <c r="A9" s="4" t="s">
        <v>44</v>
      </c>
      <c r="B9" s="5" t="n">
        <v>15130000</v>
      </c>
      <c r="C9" s="5" t="n">
        <v>16367000</v>
      </c>
    </row>
    <row r="10" spans="1:3">
      <c r="A10" s="4" t="s">
        <v>45</v>
      </c>
      <c r="B10" s="5" t="n">
        <v>3316000</v>
      </c>
      <c r="C10" s="5" t="n">
        <v>2584000</v>
      </c>
    </row>
    <row r="11" spans="1:3">
      <c r="A11" s="4" t="s">
        <v>46</v>
      </c>
      <c r="B11" s="5" t="n">
        <v>426877000</v>
      </c>
      <c r="C11" s="5" t="n">
        <v>376846000</v>
      </c>
    </row>
    <row r="12" spans="1:3">
      <c r="A12" s="3" t="s">
        <v>47</v>
      </c>
    </row>
    <row r="13" spans="1:3">
      <c r="A13" s="4" t="s">
        <v>48</v>
      </c>
      <c r="B13" s="5" t="n">
        <v>115000000</v>
      </c>
      <c r="C13" s="5" t="n">
        <v>70000000</v>
      </c>
    </row>
    <row r="14" spans="1:3">
      <c r="A14" s="4" t="s">
        <v>49</v>
      </c>
      <c r="B14" s="5" t="n">
        <v>5862000</v>
      </c>
      <c r="C14" s="5" t="n">
        <v>5070000</v>
      </c>
    </row>
    <row r="15" spans="1:3">
      <c r="A15" s="4" t="s">
        <v>50</v>
      </c>
      <c r="B15" s="5" t="n">
        <v>5673000</v>
      </c>
      <c r="C15" s="5" t="n">
        <v>5759000</v>
      </c>
    </row>
    <row r="16" spans="1:3">
      <c r="A16" s="4" t="s">
        <v>51</v>
      </c>
      <c r="B16" s="5" t="n">
        <v>4722000</v>
      </c>
      <c r="C16" s="5" t="n">
        <v>4602000</v>
      </c>
    </row>
    <row r="17" spans="1:3">
      <c r="A17" s="4" t="s">
        <v>52</v>
      </c>
      <c r="B17" s="5" t="n">
        <v>2666000</v>
      </c>
      <c r="C17" s="5" t="n">
        <v>2484000</v>
      </c>
    </row>
    <row r="18" spans="1:3">
      <c r="A18" s="4" t="s">
        <v>53</v>
      </c>
      <c r="B18" s="5" t="n">
        <v>2467000</v>
      </c>
      <c r="C18" s="5" t="n">
        <v>55000</v>
      </c>
    </row>
    <row r="19" spans="1:3">
      <c r="A19" s="4" t="s">
        <v>54</v>
      </c>
      <c r="B19" s="5" t="n">
        <v>136390000</v>
      </c>
      <c r="C19" s="5" t="n">
        <v>87970000</v>
      </c>
    </row>
    <row r="20" spans="1:3">
      <c r="A20" s="3" t="s">
        <v>55</v>
      </c>
    </row>
    <row r="21" spans="1:3">
      <c r="A21" s="4" t="s">
        <v>56</v>
      </c>
      <c r="B21" s="5" t="n">
        <v>299215000</v>
      </c>
      <c r="C21" s="5" t="n">
        <v>298419000</v>
      </c>
    </row>
    <row r="22" spans="1:3">
      <c r="A22" s="4" t="s">
        <v>57</v>
      </c>
      <c r="B22" s="5" t="n">
        <v>-8805000</v>
      </c>
      <c r="C22" s="5" t="n">
        <v>-9884000</v>
      </c>
    </row>
    <row r="23" spans="1:3">
      <c r="A23" s="4" t="s">
        <v>58</v>
      </c>
      <c r="B23" s="5" t="n">
        <v>-350000</v>
      </c>
      <c r="C23" s="5" t="n">
        <v>42000</v>
      </c>
    </row>
    <row r="24" spans="1:3">
      <c r="A24" s="4" t="s">
        <v>59</v>
      </c>
      <c r="B24" s="5" t="n">
        <v>290487000</v>
      </c>
      <c r="C24" s="5" t="n">
        <v>288876000</v>
      </c>
    </row>
    <row r="25" spans="1:3">
      <c r="A25" s="4" t="s">
        <v>60</v>
      </c>
      <c r="B25" s="5" t="n">
        <v>290487000</v>
      </c>
      <c r="C25" s="5" t="n">
        <v>288876000</v>
      </c>
    </row>
    <row r="26" spans="1:3">
      <c r="A26" s="4" t="s">
        <v>61</v>
      </c>
      <c r="B26" s="5" t="n">
        <v>426877000</v>
      </c>
      <c r="C26" s="5" t="n">
        <v>376846000</v>
      </c>
    </row>
    <row r="27" spans="1:3">
      <c r="A27" s="4" t="s">
        <v>31</v>
      </c>
    </row>
    <row r="28" spans="1:3">
      <c r="A28" s="3" t="s">
        <v>55</v>
      </c>
    </row>
    <row r="29" spans="1:3">
      <c r="A29" s="4" t="s">
        <v>62</v>
      </c>
      <c r="B29" s="5" t="n">
        <v>2000</v>
      </c>
      <c r="C29" s="5" t="n">
        <v>2000</v>
      </c>
    </row>
    <row r="30" spans="1:3">
      <c r="A30" s="4" t="s">
        <v>32</v>
      </c>
    </row>
    <row r="31" spans="1:3">
      <c r="A31" s="3" t="s">
        <v>55</v>
      </c>
    </row>
    <row r="32" spans="1:3">
      <c r="A32" s="4" t="s">
        <v>62</v>
      </c>
      <c r="B32" s="5" t="n">
        <v>297000</v>
      </c>
      <c r="C32" s="6" t="n">
        <v>297000</v>
      </c>
    </row>
    <row r="33" spans="1:3">
      <c r="A33" s="4" t="s">
        <v>63</v>
      </c>
    </row>
    <row r="34" spans="1:3">
      <c r="A34" s="3" t="s">
        <v>55</v>
      </c>
    </row>
    <row r="35" spans="1:3">
      <c r="A35" s="4" t="s">
        <v>64</v>
      </c>
      <c r="B35" s="6" t="n">
        <v>12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55</v>
      </c>
      <c r="B1" s="2" t="s">
        <v>1</v>
      </c>
    </row>
    <row r="2" spans="1:2">
      <c r="B2" s="2" t="s">
        <v>2</v>
      </c>
    </row>
    <row r="3" spans="1:2">
      <c r="A3" s="3" t="s">
        <v>198</v>
      </c>
    </row>
    <row r="4" spans="1:2">
      <c r="A4" s="4" t="s">
        <v>55</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67</v>
      </c>
    </row>
    <row r="4" spans="1:2">
      <c r="A4" s="4" t="s">
        <v>207</v>
      </c>
      <c r="B4" s="4" t="s">
        <v>208</v>
      </c>
    </row>
    <row r="5" spans="1:2">
      <c r="A5" s="4" t="s">
        <v>169</v>
      </c>
      <c r="B5" s="4" t="s">
        <v>209</v>
      </c>
    </row>
    <row r="6" spans="1:2">
      <c r="A6" s="4" t="s">
        <v>172</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219</v>
      </c>
      <c r="B11" s="4" t="s">
        <v>220</v>
      </c>
    </row>
    <row r="12" spans="1:2">
      <c r="A12" s="4" t="s">
        <v>221</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233</v>
      </c>
      <c r="B18"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167</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8</v>
      </c>
      <c r="B1" s="2" t="s">
        <v>1</v>
      </c>
    </row>
    <row r="2" spans="1:2">
      <c r="B2" s="2" t="s">
        <v>2</v>
      </c>
    </row>
    <row r="3" spans="1:2">
      <c r="A3" s="3" t="s">
        <v>170</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73</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4</v>
      </c>
      <c r="B1" s="2" t="s">
        <v>1</v>
      </c>
    </row>
    <row r="2" spans="1:2">
      <c r="B2" s="2" t="s">
        <v>2</v>
      </c>
    </row>
    <row r="3" spans="1:2">
      <c r="A3" s="3" t="s">
        <v>173</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6</v>
      </c>
    </row>
    <row r="2" spans="1:3">
      <c r="A2" s="4" t="s">
        <v>66</v>
      </c>
      <c r="B2" s="7" t="n">
        <v>0.01</v>
      </c>
    </row>
    <row r="3" spans="1:3">
      <c r="A3" s="4" t="s">
        <v>67</v>
      </c>
      <c r="B3" s="5" t="n">
        <v>2100000000</v>
      </c>
    </row>
    <row r="4" spans="1:3">
      <c r="A4" s="4" t="s">
        <v>29</v>
      </c>
    </row>
    <row r="5" spans="1:3">
      <c r="A5" s="4" t="s">
        <v>66</v>
      </c>
      <c r="B5" s="7" t="n">
        <v>0.01</v>
      </c>
      <c r="C5" s="7" t="n">
        <v>0.01</v>
      </c>
    </row>
    <row r="6" spans="1:3">
      <c r="A6" s="4" t="s">
        <v>67</v>
      </c>
      <c r="B6" s="5" t="n">
        <v>500000000</v>
      </c>
      <c r="C6" s="5" t="n">
        <v>500000000</v>
      </c>
    </row>
    <row r="7" spans="1:3">
      <c r="A7" s="4" t="s">
        <v>68</v>
      </c>
      <c r="B7" s="5" t="n">
        <v>48606</v>
      </c>
      <c r="C7" s="5" t="n">
        <v>25839</v>
      </c>
    </row>
    <row r="8" spans="1:3">
      <c r="A8" s="4" t="s">
        <v>69</v>
      </c>
      <c r="B8" s="5" t="n">
        <v>48606</v>
      </c>
      <c r="C8" s="5" t="n">
        <v>25839</v>
      </c>
    </row>
    <row r="9" spans="1:3">
      <c r="A9" s="4" t="s">
        <v>33</v>
      </c>
    </row>
    <row r="10" spans="1:3">
      <c r="A10" s="4" t="s">
        <v>66</v>
      </c>
      <c r="B10" s="7" t="n">
        <v>0.01</v>
      </c>
      <c r="C10" s="7" t="n">
        <v>0.01</v>
      </c>
    </row>
    <row r="11" spans="1:3">
      <c r="A11" s="4" t="s">
        <v>67</v>
      </c>
      <c r="B11" s="5" t="n">
        <v>500000000</v>
      </c>
      <c r="C11" s="5" t="n">
        <v>500000000</v>
      </c>
    </row>
    <row r="12" spans="1:3">
      <c r="A12" s="4" t="s">
        <v>68</v>
      </c>
      <c r="B12" s="5" t="n">
        <v>49624</v>
      </c>
      <c r="C12" s="5" t="n">
        <v>0</v>
      </c>
    </row>
    <row r="13" spans="1:3">
      <c r="A13" s="4" t="s">
        <v>69</v>
      </c>
      <c r="B13" s="5" t="n">
        <v>49624</v>
      </c>
      <c r="C13" s="5" t="n">
        <v>0</v>
      </c>
    </row>
    <row r="14" spans="1:3">
      <c r="A14" s="4" t="s">
        <v>31</v>
      </c>
    </row>
    <row r="15" spans="1:3">
      <c r="A15" s="4" t="s">
        <v>66</v>
      </c>
      <c r="B15" s="7" t="n">
        <v>0.01</v>
      </c>
      <c r="C15" s="7" t="n">
        <v>0.01</v>
      </c>
    </row>
    <row r="16" spans="1:3">
      <c r="A16" s="4" t="s">
        <v>67</v>
      </c>
      <c r="B16" s="5" t="n">
        <v>500000000</v>
      </c>
      <c r="C16" s="5" t="n">
        <v>500000000</v>
      </c>
    </row>
    <row r="17" spans="1:3">
      <c r="A17" s="4" t="s">
        <v>68</v>
      </c>
      <c r="B17" s="5" t="n">
        <v>207822</v>
      </c>
      <c r="C17" s="5" t="n">
        <v>186474</v>
      </c>
    </row>
    <row r="18" spans="1:3">
      <c r="A18" s="4" t="s">
        <v>69</v>
      </c>
      <c r="B18" s="5" t="n">
        <v>207822</v>
      </c>
      <c r="C18" s="5" t="n">
        <v>186474</v>
      </c>
    </row>
    <row r="19" spans="1:3">
      <c r="A19" s="4" t="s">
        <v>32</v>
      </c>
    </row>
    <row r="20" spans="1:3">
      <c r="A20" s="4" t="s">
        <v>66</v>
      </c>
      <c r="B20" s="7" t="n">
        <v>0.01</v>
      </c>
      <c r="C20" s="7" t="n">
        <v>0.01</v>
      </c>
    </row>
    <row r="21" spans="1:3">
      <c r="A21" s="4" t="s">
        <v>67</v>
      </c>
      <c r="B21" s="5" t="n">
        <v>100000000</v>
      </c>
      <c r="C21" s="5" t="n">
        <v>100000000</v>
      </c>
    </row>
    <row r="22" spans="1:3">
      <c r="A22" s="4" t="s">
        <v>68</v>
      </c>
      <c r="B22" s="5" t="n">
        <v>29730608</v>
      </c>
      <c r="C22" s="5" t="n">
        <v>29730608</v>
      </c>
    </row>
    <row r="23" spans="1:3">
      <c r="A23" s="4" t="s">
        <v>69</v>
      </c>
      <c r="B23" s="5" t="n">
        <v>29730608</v>
      </c>
      <c r="C23" s="5" t="n">
        <v>297306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1</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73</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88</v>
      </c>
    </row>
    <row r="4" spans="1:2">
      <c r="A4" s="4" t="s">
        <v>258</v>
      </c>
      <c r="B4" s="4" t="s">
        <v>259</v>
      </c>
    </row>
    <row r="5" spans="1:2">
      <c r="A5" s="4" t="s">
        <v>260</v>
      </c>
      <c r="B5" s="4" t="s">
        <v>261</v>
      </c>
    </row>
    <row r="6" spans="1:2">
      <c r="A6" s="4" t="s">
        <v>262</v>
      </c>
      <c r="B6"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196</v>
      </c>
    </row>
    <row r="4" spans="1:2">
      <c r="A4" s="4" t="s">
        <v>265</v>
      </c>
      <c r="B4" s="4"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67</v>
      </c>
      <c r="B1" s="2" t="s">
        <v>1</v>
      </c>
    </row>
    <row r="2" spans="1:2">
      <c r="B2" s="2" t="s">
        <v>2</v>
      </c>
    </row>
    <row r="3" spans="1:2">
      <c r="A3" s="4" t="s">
        <v>268</v>
      </c>
      <c r="B3" s="4" t="s">
        <v>269</v>
      </c>
    </row>
    <row r="4" spans="1:2">
      <c r="A4" s="4" t="s">
        <v>270</v>
      </c>
    </row>
    <row r="5" spans="1:2">
      <c r="A5" s="4" t="s">
        <v>271</v>
      </c>
      <c r="B5"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73</v>
      </c>
      <c r="B1" s="2" t="s">
        <v>1</v>
      </c>
    </row>
    <row r="2" spans="1:2">
      <c r="B2" s="2" t="s">
        <v>2</v>
      </c>
    </row>
    <row r="3" spans="1:2">
      <c r="A3" s="3" t="s">
        <v>201</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25"/>
  </cols>
  <sheetData>
    <row r="1" spans="1:2">
      <c r="A1" s="1" t="s">
        <v>278</v>
      </c>
      <c r="B1" s="2" t="s">
        <v>279</v>
      </c>
    </row>
    <row r="2" spans="1:2">
      <c r="A2" s="3" t="s">
        <v>280</v>
      </c>
    </row>
    <row r="3" spans="1:2">
      <c r="A3" s="4" t="s">
        <v>281</v>
      </c>
      <c r="B3" s="5" t="n">
        <v>2100000000</v>
      </c>
    </row>
    <row r="4" spans="1:2">
      <c r="A4" s="4" t="s">
        <v>282</v>
      </c>
    </row>
    <row r="5" spans="1:2">
      <c r="A5" s="3" t="s">
        <v>280</v>
      </c>
    </row>
    <row r="6" spans="1:2">
      <c r="A6" s="4" t="s">
        <v>281</v>
      </c>
      <c r="B6" s="5" t="n">
        <v>5000000000</v>
      </c>
    </row>
    <row r="7" spans="1:2">
      <c r="A7" s="4" t="s">
        <v>283</v>
      </c>
      <c r="B7" s="5" t="n">
        <v>4</v>
      </c>
    </row>
    <row r="8" spans="1:2">
      <c r="A8" s="4" t="s">
        <v>284</v>
      </c>
    </row>
    <row r="9" spans="1:2">
      <c r="A9" s="3" t="s">
        <v>280</v>
      </c>
    </row>
    <row r="10" spans="1:2">
      <c r="A10" s="4" t="s">
        <v>281</v>
      </c>
      <c r="B10" s="5" t="n">
        <v>4000000000</v>
      </c>
    </row>
    <row r="11" spans="1:2">
      <c r="A11" s="4" t="s">
        <v>285</v>
      </c>
    </row>
    <row r="12" spans="1:2">
      <c r="A12" s="3" t="s">
        <v>280</v>
      </c>
    </row>
    <row r="13" spans="1:2">
      <c r="A13" s="4" t="s">
        <v>281</v>
      </c>
      <c r="B13" s="5" t="n">
        <v>1000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286</v>
      </c>
      <c r="B1" s="2" t="s">
        <v>1</v>
      </c>
    </row>
    <row r="2" spans="1:2">
      <c r="B2" s="2" t="s">
        <v>2</v>
      </c>
    </row>
    <row r="3" spans="1:2">
      <c r="A3" s="3" t="s">
        <v>287</v>
      </c>
    </row>
    <row r="4" spans="1:2">
      <c r="A4" s="4" t="s">
        <v>288</v>
      </c>
      <c r="B4" s="4" t="s">
        <v>289</v>
      </c>
    </row>
    <row r="5" spans="1:2">
      <c r="A5" s="4" t="s">
        <v>290</v>
      </c>
    </row>
    <row r="6" spans="1:2">
      <c r="A6" s="3" t="s">
        <v>287</v>
      </c>
    </row>
    <row r="7" spans="1:2">
      <c r="A7" s="4" t="s">
        <v>291</v>
      </c>
      <c r="B7" s="4" t="s">
        <v>292</v>
      </c>
    </row>
    <row r="8" spans="1:2">
      <c r="A8" s="4" t="s">
        <v>293</v>
      </c>
    </row>
    <row r="9" spans="1:2">
      <c r="A9" s="3" t="s">
        <v>287</v>
      </c>
    </row>
    <row r="10" spans="1:2">
      <c r="A10" s="4" t="s">
        <v>291</v>
      </c>
      <c r="B10" s="4" t="s">
        <v>294</v>
      </c>
    </row>
    <row r="11" spans="1:2">
      <c r="A11" s="4" t="s">
        <v>295</v>
      </c>
    </row>
    <row r="12" spans="1:2">
      <c r="A12" s="3" t="s">
        <v>287</v>
      </c>
    </row>
    <row r="13" spans="1:2">
      <c r="A13" s="4" t="s">
        <v>291</v>
      </c>
      <c r="B13" s="4" t="s">
        <v>296</v>
      </c>
    </row>
    <row r="14" spans="1:2">
      <c r="A14" s="4" t="s">
        <v>297</v>
      </c>
    </row>
    <row r="15" spans="1:2">
      <c r="A15" s="3" t="s">
        <v>287</v>
      </c>
    </row>
    <row r="16" spans="1:2">
      <c r="A16" s="4" t="s">
        <v>291</v>
      </c>
      <c r="B16" s="4" t="s">
        <v>2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7"/>
    <col customWidth="1" max="2" min="2" width="31"/>
    <col customWidth="1" max="3" min="3" width="21"/>
    <col customWidth="1" max="4" min="4" width="14"/>
  </cols>
  <sheetData>
    <row r="1" spans="1:4">
      <c r="A1" s="1" t="s">
        <v>299</v>
      </c>
      <c r="B1" s="2" t="s">
        <v>1</v>
      </c>
      <c r="C1" s="2" t="s">
        <v>300</v>
      </c>
    </row>
    <row r="2" spans="1:4">
      <c r="B2" s="2" t="s">
        <v>301</v>
      </c>
      <c r="C2" s="2" t="s">
        <v>302</v>
      </c>
      <c r="D2" s="2" t="s">
        <v>303</v>
      </c>
    </row>
    <row r="3" spans="1:4">
      <c r="A3" s="3" t="s">
        <v>304</v>
      </c>
    </row>
    <row r="4" spans="1:4">
      <c r="A4" s="4" t="s">
        <v>40</v>
      </c>
      <c r="B4" s="6" t="n">
        <v>33952000</v>
      </c>
      <c r="C4" s="6" t="n">
        <v>29228000</v>
      </c>
    </row>
    <row r="5" spans="1:4">
      <c r="A5" s="4" t="s">
        <v>39</v>
      </c>
      <c r="B5" s="5" t="n">
        <v>45133000</v>
      </c>
    </row>
    <row r="6" spans="1:4">
      <c r="A6" s="4" t="s">
        <v>43</v>
      </c>
      <c r="B6" s="6" t="n">
        <v>3562000</v>
      </c>
      <c r="C6" s="6" t="n">
        <v>56000</v>
      </c>
    </row>
    <row r="7" spans="1:4">
      <c r="A7" s="4" t="s">
        <v>305</v>
      </c>
      <c r="B7" s="4" t="s">
        <v>306</v>
      </c>
    </row>
    <row r="8" spans="1:4">
      <c r="A8" s="4" t="s">
        <v>307</v>
      </c>
      <c r="B8" s="5" t="n">
        <v>3</v>
      </c>
    </row>
    <row r="9" spans="1:4">
      <c r="A9" s="4" t="s">
        <v>308</v>
      </c>
      <c r="B9" s="6" t="n">
        <v>0</v>
      </c>
    </row>
    <row r="10" spans="1:4">
      <c r="A10" s="4" t="s">
        <v>309</v>
      </c>
      <c r="B10" s="4" t="s">
        <v>310</v>
      </c>
      <c r="D10" s="4" t="s">
        <v>311</v>
      </c>
    </row>
    <row r="11" spans="1:4">
      <c r="A11" s="4" t="s">
        <v>312</v>
      </c>
      <c r="B11" s="6" t="n">
        <v>-392000</v>
      </c>
    </row>
    <row r="12" spans="1:4">
      <c r="A12" s="4" t="s">
        <v>313</v>
      </c>
    </row>
    <row r="13" spans="1:4">
      <c r="A13" s="3" t="s">
        <v>304</v>
      </c>
    </row>
    <row r="14" spans="1:4">
      <c r="A14" s="4" t="s">
        <v>314</v>
      </c>
      <c r="C14" s="4" t="s">
        <v>315</v>
      </c>
    </row>
    <row r="15" spans="1:4">
      <c r="A15" s="4" t="s">
        <v>316</v>
      </c>
      <c r="C15" s="6" t="n">
        <v>200000</v>
      </c>
    </row>
    <row r="16" spans="1:4">
      <c r="A16" s="4" t="s">
        <v>317</v>
      </c>
      <c r="B16" s="5" t="n">
        <v>4700000</v>
      </c>
    </row>
    <row r="17" spans="1:4">
      <c r="A17" s="4" t="s">
        <v>318</v>
      </c>
      <c r="B17" s="5" t="n">
        <v>3600000</v>
      </c>
    </row>
    <row r="18" spans="1:4">
      <c r="A18" s="4" t="s">
        <v>319</v>
      </c>
      <c r="B18" s="5" t="n">
        <v>1100000</v>
      </c>
    </row>
    <row r="19" spans="1:4">
      <c r="A19" s="4" t="s">
        <v>320</v>
      </c>
    </row>
    <row r="20" spans="1:4">
      <c r="A20" s="3" t="s">
        <v>304</v>
      </c>
    </row>
    <row r="21" spans="1:4">
      <c r="A21" s="4" t="s">
        <v>43</v>
      </c>
      <c r="B21" s="5" t="n">
        <v>2466500</v>
      </c>
    </row>
    <row r="22" spans="1:4">
      <c r="A22" s="4" t="s">
        <v>321</v>
      </c>
    </row>
    <row r="23" spans="1:4">
      <c r="A23" s="3" t="s">
        <v>304</v>
      </c>
    </row>
    <row r="24" spans="1:4">
      <c r="A24" s="4" t="s">
        <v>43</v>
      </c>
      <c r="B24" s="5" t="n">
        <v>1095530</v>
      </c>
    </row>
    <row r="25" spans="1:4">
      <c r="A25" s="4" t="s">
        <v>322</v>
      </c>
    </row>
    <row r="26" spans="1:4">
      <c r="A26" s="3" t="s">
        <v>304</v>
      </c>
    </row>
    <row r="27" spans="1:4">
      <c r="A27" s="4" t="s">
        <v>40</v>
      </c>
      <c r="B27" s="5" t="n">
        <v>34000000</v>
      </c>
    </row>
    <row r="28" spans="1:4">
      <c r="A28" s="4" t="s">
        <v>323</v>
      </c>
    </row>
    <row r="29" spans="1:4">
      <c r="A29" s="3" t="s">
        <v>304</v>
      </c>
    </row>
    <row r="30" spans="1:4">
      <c r="A30" s="4" t="s">
        <v>39</v>
      </c>
      <c r="B30" s="6" t="n">
        <v>451000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36</v>
      </c>
    </row>
    <row r="2" spans="1:3">
      <c r="A2" s="3" t="s">
        <v>325</v>
      </c>
    </row>
    <row r="3" spans="1:3">
      <c r="A3" s="4" t="s">
        <v>326</v>
      </c>
      <c r="B3" s="6" t="n">
        <v>249522</v>
      </c>
      <c r="C3" s="6" t="n">
        <v>249552</v>
      </c>
    </row>
    <row r="4" spans="1:3">
      <c r="A4" s="4" t="s">
        <v>327</v>
      </c>
      <c r="B4" s="5" t="n">
        <v>46609</v>
      </c>
      <c r="C4" s="5" t="n">
        <v>46609</v>
      </c>
    </row>
    <row r="5" spans="1:3">
      <c r="A5" s="4" t="s">
        <v>328</v>
      </c>
      <c r="B5" s="5" t="n">
        <v>3345</v>
      </c>
      <c r="C5" s="5" t="n">
        <v>3249</v>
      </c>
    </row>
    <row r="6" spans="1:3">
      <c r="A6" s="4" t="s">
        <v>101</v>
      </c>
      <c r="B6" s="5" t="n">
        <v>299476</v>
      </c>
      <c r="C6" s="5" t="n">
        <v>299410</v>
      </c>
    </row>
    <row r="7" spans="1:3">
      <c r="A7" s="4" t="s">
        <v>329</v>
      </c>
      <c r="B7" s="5" t="n">
        <v>-7181</v>
      </c>
      <c r="C7" s="5" t="n">
        <v>-5036</v>
      </c>
    </row>
    <row r="8" spans="1:3">
      <c r="A8" s="4" t="s">
        <v>38</v>
      </c>
      <c r="B8" s="6" t="n">
        <v>292295</v>
      </c>
      <c r="C8" s="6" t="n">
        <v>29437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v>
      </c>
      <c r="C2" s="2" t="s">
        <v>71</v>
      </c>
    </row>
    <row r="3" spans="1:3">
      <c r="A3" s="3" t="s">
        <v>72</v>
      </c>
    </row>
    <row r="4" spans="1:3">
      <c r="A4" s="4" t="s">
        <v>73</v>
      </c>
      <c r="B4" s="6" t="n">
        <v>6766</v>
      </c>
      <c r="C4" s="6" t="n">
        <v>2822</v>
      </c>
    </row>
    <row r="5" spans="1:3">
      <c r="A5" s="3" t="s">
        <v>74</v>
      </c>
    </row>
    <row r="6" spans="1:3">
      <c r="A6" s="4" t="s">
        <v>75</v>
      </c>
      <c r="B6" s="5" t="n">
        <v>2286</v>
      </c>
      <c r="C6" s="5" t="n">
        <v>966</v>
      </c>
    </row>
    <row r="7" spans="1:3">
      <c r="A7" s="4" t="s">
        <v>76</v>
      </c>
      <c r="B7" s="5" t="n">
        <v>958</v>
      </c>
      <c r="C7" s="5" t="n">
        <v>1691</v>
      </c>
    </row>
    <row r="8" spans="1:3">
      <c r="A8" s="4" t="s">
        <v>77</v>
      </c>
      <c r="B8" s="5" t="n">
        <v>467</v>
      </c>
      <c r="C8" s="5" t="n">
        <v>295</v>
      </c>
    </row>
    <row r="9" spans="1:3">
      <c r="A9" s="4" t="s">
        <v>78</v>
      </c>
      <c r="B9" s="5" t="n">
        <v>3387</v>
      </c>
      <c r="C9" s="5" t="n">
        <v>1773</v>
      </c>
    </row>
    <row r="10" spans="1:3">
      <c r="A10" s="4" t="s">
        <v>79</v>
      </c>
      <c r="B10" s="5" t="n">
        <v>7098</v>
      </c>
      <c r="C10" s="5" t="n">
        <v>4725</v>
      </c>
    </row>
    <row r="11" spans="1:3">
      <c r="A11" s="3" t="s">
        <v>80</v>
      </c>
    </row>
    <row r="12" spans="1:3">
      <c r="A12" s="4" t="s">
        <v>81</v>
      </c>
      <c r="B12" s="5" t="n">
        <v>4986</v>
      </c>
      <c r="C12" s="5" t="n">
        <v>388</v>
      </c>
    </row>
    <row r="13" spans="1:3">
      <c r="A13" s="4" t="s">
        <v>82</v>
      </c>
      <c r="B13" s="5" t="n">
        <v>-165</v>
      </c>
    </row>
    <row r="14" spans="1:3">
      <c r="A14" s="4" t="s">
        <v>83</v>
      </c>
      <c r="B14" s="5" t="n">
        <v>11</v>
      </c>
    </row>
    <row r="15" spans="1:3">
      <c r="A15" s="4" t="s">
        <v>84</v>
      </c>
      <c r="B15" s="5" t="n">
        <v>-752</v>
      </c>
    </row>
    <row r="16" spans="1:3">
      <c r="A16" s="4" t="s">
        <v>85</v>
      </c>
      <c r="B16" s="5" t="n">
        <v>4080</v>
      </c>
      <c r="C16" s="5" t="n">
        <v>388</v>
      </c>
    </row>
    <row r="17" spans="1:3">
      <c r="A17" s="4" t="s">
        <v>86</v>
      </c>
      <c r="B17" s="5" t="n">
        <v>3748</v>
      </c>
      <c r="C17" s="5" t="n">
        <v>-1515</v>
      </c>
    </row>
    <row r="18" spans="1:3">
      <c r="A18" s="4" t="s">
        <v>87</v>
      </c>
      <c r="B18" s="5" t="n">
        <v>4</v>
      </c>
    </row>
    <row r="19" spans="1:3">
      <c r="A19" s="4" t="s">
        <v>88</v>
      </c>
      <c r="B19" s="6" t="n">
        <v>3744</v>
      </c>
      <c r="C19" s="6" t="n">
        <v>-1515</v>
      </c>
    </row>
    <row r="20" spans="1:3">
      <c r="A20" s="4" t="s">
        <v>89</v>
      </c>
      <c r="B20" s="7" t="n">
        <v>0.12</v>
      </c>
      <c r="C20" s="7" t="n">
        <v>-0.08</v>
      </c>
    </row>
    <row r="21" spans="1:3">
      <c r="A21" s="4" t="s">
        <v>90</v>
      </c>
      <c r="B21" s="5" t="n">
        <v>29994015</v>
      </c>
      <c r="C21" s="5" t="n">
        <v>18148333</v>
      </c>
    </row>
    <row r="22" spans="1:3">
      <c r="A22" s="4" t="s">
        <v>91</v>
      </c>
    </row>
    <row r="23" spans="1:3">
      <c r="A23" s="3" t="s">
        <v>72</v>
      </c>
    </row>
    <row r="24" spans="1:3">
      <c r="A24" s="4" t="s">
        <v>73</v>
      </c>
      <c r="B24" s="6" t="n">
        <v>6745</v>
      </c>
      <c r="C24" s="6" t="n">
        <v>2822</v>
      </c>
    </row>
    <row r="25" spans="1:3">
      <c r="A25" s="4" t="s">
        <v>92</v>
      </c>
    </row>
    <row r="26" spans="1:3">
      <c r="A26" s="3" t="s">
        <v>72</v>
      </c>
    </row>
    <row r="27" spans="1:3">
      <c r="A27" s="4" t="s">
        <v>73</v>
      </c>
      <c r="B27" s="6" t="n">
        <v>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330</v>
      </c>
      <c r="B1" s="2" t="s">
        <v>1</v>
      </c>
    </row>
    <row r="2" spans="1:3">
      <c r="B2" s="2" t="s">
        <v>331</v>
      </c>
      <c r="C2" s="2" t="s">
        <v>332</v>
      </c>
    </row>
    <row r="3" spans="1:3">
      <c r="A3" s="3" t="s">
        <v>325</v>
      </c>
    </row>
    <row r="4" spans="1:3">
      <c r="A4" s="4" t="s">
        <v>333</v>
      </c>
      <c r="B4" s="8" t="n">
        <v>2.1</v>
      </c>
    </row>
    <row r="5" spans="1:3">
      <c r="A5" s="4" t="s">
        <v>334</v>
      </c>
      <c r="B5" s="5" t="n">
        <v>0</v>
      </c>
      <c r="C5" s="5" t="n">
        <v>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71</v>
      </c>
    </row>
    <row r="3" spans="1:3">
      <c r="A3" s="3" t="s">
        <v>170</v>
      </c>
    </row>
    <row r="4" spans="1:3">
      <c r="A4" s="4" t="s">
        <v>336</v>
      </c>
      <c r="B4" s="6" t="n">
        <v>4769</v>
      </c>
      <c r="C4" s="6" t="n">
        <v>274</v>
      </c>
    </row>
    <row r="5" spans="1:3">
      <c r="A5" s="4" t="s">
        <v>337</v>
      </c>
      <c r="B5" s="5" t="n">
        <v>-76</v>
      </c>
    </row>
    <row r="6" spans="1:3">
      <c r="A6" s="4" t="s">
        <v>338</v>
      </c>
      <c r="B6" s="5" t="n">
        <v>293</v>
      </c>
      <c r="C6" s="5" t="n">
        <v>114</v>
      </c>
    </row>
    <row r="7" spans="1:3">
      <c r="A7" s="4" t="s">
        <v>101</v>
      </c>
      <c r="B7" s="6" t="n">
        <v>4986</v>
      </c>
      <c r="C7" s="6" t="n">
        <v>38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339</v>
      </c>
      <c r="B1" s="2" t="s">
        <v>340</v>
      </c>
      <c r="C1" s="2" t="s">
        <v>341</v>
      </c>
      <c r="D1" s="2" t="s">
        <v>342</v>
      </c>
      <c r="E1" s="2" t="s">
        <v>343</v>
      </c>
      <c r="F1" s="2" t="s">
        <v>344</v>
      </c>
    </row>
    <row r="2" spans="1:6">
      <c r="A2" s="3" t="s">
        <v>345</v>
      </c>
    </row>
    <row r="3" spans="1:6">
      <c r="A3" s="4" t="s">
        <v>346</v>
      </c>
      <c r="E3" s="6" t="n">
        <v>165</v>
      </c>
    </row>
    <row r="4" spans="1:6">
      <c r="A4" s="4" t="s">
        <v>347</v>
      </c>
    </row>
    <row r="5" spans="1:6">
      <c r="A5" s="3" t="s">
        <v>345</v>
      </c>
    </row>
    <row r="6" spans="1:6">
      <c r="A6" s="4" t="s">
        <v>348</v>
      </c>
      <c r="C6" s="6" t="n">
        <v>30000</v>
      </c>
      <c r="D6" s="9" t="n">
        <v>25</v>
      </c>
    </row>
    <row r="7" spans="1:6">
      <c r="A7" s="4" t="s">
        <v>349</v>
      </c>
      <c r="E7" s="5" t="n">
        <v>18600</v>
      </c>
      <c r="F7" s="10" t="n">
        <v>16.2</v>
      </c>
    </row>
    <row r="8" spans="1:6">
      <c r="A8" s="4" t="s">
        <v>350</v>
      </c>
      <c r="E8" s="5" t="n">
        <v>11400</v>
      </c>
      <c r="F8" s="10" t="n">
        <v>8.800000000000001</v>
      </c>
    </row>
    <row r="9" spans="1:6">
      <c r="A9" s="4" t="s">
        <v>346</v>
      </c>
      <c r="E9" s="5" t="n">
        <v>163</v>
      </c>
    </row>
    <row r="10" spans="1:6">
      <c r="A10" s="4" t="s">
        <v>351</v>
      </c>
      <c r="E10" s="5" t="n">
        <v>-163</v>
      </c>
    </row>
    <row r="11" spans="1:6">
      <c r="A11" s="4" t="s">
        <v>352</v>
      </c>
    </row>
    <row r="12" spans="1:6">
      <c r="A12" s="3" t="s">
        <v>345</v>
      </c>
    </row>
    <row r="13" spans="1:6">
      <c r="A13" s="4" t="s">
        <v>348</v>
      </c>
      <c r="B13" s="6" t="n">
        <v>10000</v>
      </c>
    </row>
    <row r="14" spans="1:6">
      <c r="A14" s="4" t="s">
        <v>349</v>
      </c>
      <c r="E14" s="5" t="n">
        <v>10000</v>
      </c>
    </row>
    <row r="15" spans="1:6">
      <c r="A15" s="4" t="s">
        <v>351</v>
      </c>
      <c r="E15" s="6" t="n">
        <v>-32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1</v>
      </c>
    </row>
    <row r="2" spans="1:2">
      <c r="B2" s="2" t="s">
        <v>343</v>
      </c>
    </row>
    <row r="3" spans="1:2">
      <c r="A3" s="4" t="s">
        <v>354</v>
      </c>
    </row>
    <row r="4" spans="1:2">
      <c r="A4" s="3"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6" t="n">
        <v>34173</v>
      </c>
    </row>
    <row r="10" spans="1:2">
      <c r="A10" s="4" t="s">
        <v>365</v>
      </c>
      <c r="B10" s="5" t="n">
        <v>34173</v>
      </c>
    </row>
    <row r="11" spans="1:2">
      <c r="A11" s="4" t="s">
        <v>366</v>
      </c>
      <c r="B11" s="6" t="n">
        <v>34173</v>
      </c>
    </row>
    <row r="12" spans="1:2">
      <c r="A12" s="4" t="s">
        <v>367</v>
      </c>
    </row>
    <row r="13" spans="1:2">
      <c r="A13" s="3" t="s">
        <v>355</v>
      </c>
    </row>
    <row r="14" spans="1:2">
      <c r="A14" s="4" t="s">
        <v>356</v>
      </c>
      <c r="B14" s="4" t="s">
        <v>357</v>
      </c>
    </row>
    <row r="15" spans="1:2">
      <c r="A15" s="4" t="s">
        <v>358</v>
      </c>
      <c r="B15" s="4" t="s">
        <v>359</v>
      </c>
    </row>
    <row r="16" spans="1:2">
      <c r="A16" s="4" t="s">
        <v>360</v>
      </c>
      <c r="B16" s="4" t="s">
        <v>361</v>
      </c>
    </row>
    <row r="17" spans="1:2">
      <c r="A17" s="4" t="s">
        <v>362</v>
      </c>
      <c r="B17" s="4" t="s">
        <v>363</v>
      </c>
    </row>
    <row r="18" spans="1:2">
      <c r="A18" s="4" t="s">
        <v>364</v>
      </c>
      <c r="B18" s="6" t="n">
        <v>14375</v>
      </c>
    </row>
    <row r="19" spans="1:2">
      <c r="A19" s="4" t="s">
        <v>368</v>
      </c>
      <c r="B19" s="5" t="n">
        <v>2984</v>
      </c>
    </row>
    <row r="20" spans="1:2">
      <c r="A20" s="4" t="s">
        <v>365</v>
      </c>
      <c r="B20" s="5" t="n">
        <v>11391</v>
      </c>
    </row>
    <row r="21" spans="1:2">
      <c r="A21" s="4" t="s">
        <v>366</v>
      </c>
      <c r="B21" s="6" t="n">
        <v>11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6</v>
      </c>
    </row>
    <row r="2" spans="1:3">
      <c r="A2" s="3" t="s">
        <v>370</v>
      </c>
    </row>
    <row r="3" spans="1:3">
      <c r="A3" s="4" t="s">
        <v>371</v>
      </c>
      <c r="B3" s="6" t="n">
        <v>21396</v>
      </c>
      <c r="C3" s="6" t="n">
        <v>21390</v>
      </c>
    </row>
    <row r="4" spans="1:3">
      <c r="A4" s="3" t="s">
        <v>372</v>
      </c>
    </row>
    <row r="5" spans="1:3">
      <c r="A5" s="4" t="s">
        <v>373</v>
      </c>
      <c r="B5" s="5" t="n">
        <v>-6266</v>
      </c>
      <c r="C5" s="5" t="n">
        <v>-5023</v>
      </c>
    </row>
    <row r="6" spans="1:3">
      <c r="A6" s="4" t="s">
        <v>44</v>
      </c>
      <c r="B6" s="5" t="n">
        <v>15130</v>
      </c>
      <c r="C6" s="5" t="n">
        <v>16367</v>
      </c>
    </row>
    <row r="7" spans="1:3">
      <c r="A7" s="3" t="s">
        <v>374</v>
      </c>
    </row>
    <row r="8" spans="1:3">
      <c r="A8" s="4" t="s">
        <v>50</v>
      </c>
      <c r="B8" s="5" t="n">
        <v>-5673</v>
      </c>
      <c r="C8" s="5" t="n">
        <v>-5759</v>
      </c>
    </row>
    <row r="9" spans="1:3">
      <c r="A9" s="4" t="s">
        <v>375</v>
      </c>
    </row>
    <row r="10" spans="1:3">
      <c r="A10" s="3" t="s">
        <v>370</v>
      </c>
    </row>
    <row r="11" spans="1:3">
      <c r="A11" s="4" t="s">
        <v>371</v>
      </c>
      <c r="B11" s="5" t="n">
        <v>14679</v>
      </c>
      <c r="C11" s="5" t="n">
        <v>14679</v>
      </c>
    </row>
    <row r="12" spans="1:3">
      <c r="A12" s="3" t="s">
        <v>372</v>
      </c>
    </row>
    <row r="13" spans="1:3">
      <c r="A13" s="4" t="s">
        <v>373</v>
      </c>
      <c r="B13" s="5" t="n">
        <v>-5385</v>
      </c>
      <c r="C13" s="5" t="n">
        <v>-4396</v>
      </c>
    </row>
    <row r="14" spans="1:3">
      <c r="A14" s="4" t="s">
        <v>44</v>
      </c>
      <c r="B14" s="5" t="n">
        <v>9294</v>
      </c>
    </row>
    <row r="15" spans="1:3">
      <c r="A15" s="4" t="s">
        <v>376</v>
      </c>
    </row>
    <row r="16" spans="1:3">
      <c r="A16" s="3" t="s">
        <v>370</v>
      </c>
    </row>
    <row r="17" spans="1:3">
      <c r="A17" s="4" t="s">
        <v>371</v>
      </c>
      <c r="B17" s="5" t="n">
        <v>6563</v>
      </c>
      <c r="C17" s="5" t="n">
        <v>6557</v>
      </c>
    </row>
    <row r="18" spans="1:3">
      <c r="A18" s="3" t="s">
        <v>372</v>
      </c>
    </row>
    <row r="19" spans="1:3">
      <c r="A19" s="4" t="s">
        <v>373</v>
      </c>
      <c r="B19" s="5" t="n">
        <v>-873</v>
      </c>
      <c r="C19" s="5" t="n">
        <v>-624</v>
      </c>
    </row>
    <row r="20" spans="1:3">
      <c r="A20" s="4" t="s">
        <v>44</v>
      </c>
      <c r="B20" s="5" t="n">
        <v>5836</v>
      </c>
    </row>
    <row r="21" spans="1:3">
      <c r="A21" s="4" t="s">
        <v>377</v>
      </c>
    </row>
    <row r="22" spans="1:3">
      <c r="A22" s="3" t="s">
        <v>374</v>
      </c>
    </row>
    <row r="23" spans="1:3">
      <c r="A23" s="4" t="s">
        <v>378</v>
      </c>
      <c r="B23" s="5" t="n">
        <v>-5876</v>
      </c>
      <c r="C23" s="5" t="n">
        <v>-5876</v>
      </c>
    </row>
    <row r="24" spans="1:3">
      <c r="A24" s="4" t="s">
        <v>379</v>
      </c>
      <c r="B24" s="5" t="n">
        <v>203</v>
      </c>
      <c r="C24" s="5" t="n">
        <v>117</v>
      </c>
    </row>
    <row r="25" spans="1:3">
      <c r="A25" s="4" t="s">
        <v>50</v>
      </c>
      <c r="B25" s="5" t="n">
        <v>-5673</v>
      </c>
      <c r="C25" s="5" t="n">
        <v>-5759</v>
      </c>
    </row>
    <row r="26" spans="1:3">
      <c r="A26" s="4" t="s">
        <v>380</v>
      </c>
    </row>
    <row r="27" spans="1:3">
      <c r="A27" s="3" t="s">
        <v>370</v>
      </c>
    </row>
    <row r="28" spans="1:3">
      <c r="A28" s="4" t="s">
        <v>371</v>
      </c>
      <c r="B28" s="5" t="n">
        <v>154</v>
      </c>
      <c r="C28" s="5" t="n">
        <v>154</v>
      </c>
    </row>
    <row r="29" spans="1:3">
      <c r="A29" s="3" t="s">
        <v>372</v>
      </c>
    </row>
    <row r="30" spans="1:3">
      <c r="A30" s="4" t="s">
        <v>373</v>
      </c>
      <c r="B30" s="6" t="n">
        <v>-8</v>
      </c>
      <c r="C30" s="6" t="n">
        <v>-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2"/>
    <col customWidth="1" max="2" min="2" width="21"/>
  </cols>
  <sheetData>
    <row r="1" spans="1:2">
      <c r="A1" s="1" t="s">
        <v>381</v>
      </c>
      <c r="B1" s="2" t="s">
        <v>1</v>
      </c>
    </row>
    <row r="2" spans="1:2">
      <c r="B2" s="2" t="s">
        <v>343</v>
      </c>
    </row>
    <row r="3" spans="1:2">
      <c r="A3" s="3" t="s">
        <v>382</v>
      </c>
    </row>
    <row r="4" spans="1:2">
      <c r="A4" s="4" t="s">
        <v>383</v>
      </c>
      <c r="B4" s="8" t="n">
        <v>1.2</v>
      </c>
    </row>
    <row r="5" spans="1:2">
      <c r="A5" s="4" t="s">
        <v>384</v>
      </c>
      <c r="B5" s="8" t="n">
        <v>0.1</v>
      </c>
    </row>
    <row r="6" spans="1:2">
      <c r="A6" s="4" t="s">
        <v>375</v>
      </c>
    </row>
    <row r="7" spans="1:2">
      <c r="A7" s="3" t="s">
        <v>382</v>
      </c>
    </row>
    <row r="8" spans="1:2">
      <c r="A8" s="4" t="s">
        <v>385</v>
      </c>
      <c r="B8" s="4" t="s">
        <v>298</v>
      </c>
    </row>
    <row r="9" spans="1:2">
      <c r="A9" s="4" t="s">
        <v>377</v>
      </c>
    </row>
    <row r="10" spans="1:2">
      <c r="A10" s="3" t="s">
        <v>382</v>
      </c>
    </row>
    <row r="11" spans="1:2">
      <c r="A11" s="4" t="s">
        <v>385</v>
      </c>
      <c r="B11" s="4" t="s">
        <v>386</v>
      </c>
    </row>
    <row r="12" spans="1:2">
      <c r="A12" s="4" t="s">
        <v>376</v>
      </c>
    </row>
    <row r="13" spans="1:2">
      <c r="A13" s="3" t="s">
        <v>382</v>
      </c>
    </row>
    <row r="14" spans="1:2">
      <c r="A14" s="4" t="s">
        <v>385</v>
      </c>
      <c r="B14" s="4"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88</v>
      </c>
      <c r="B1" s="2" t="s">
        <v>2</v>
      </c>
      <c r="C1" s="2" t="s">
        <v>36</v>
      </c>
    </row>
    <row r="2" spans="1:3">
      <c r="A2" s="3" t="s">
        <v>382</v>
      </c>
    </row>
    <row r="3" spans="1:3">
      <c r="A3" s="4" t="s">
        <v>44</v>
      </c>
      <c r="B3" s="6" t="n">
        <v>15130</v>
      </c>
      <c r="C3" s="6" t="n">
        <v>16367</v>
      </c>
    </row>
    <row r="4" spans="1:3">
      <c r="A4" s="4" t="s">
        <v>50</v>
      </c>
      <c r="B4" s="5" t="n">
        <v>-5673</v>
      </c>
      <c r="C4" s="5" t="n">
        <v>-5759</v>
      </c>
    </row>
    <row r="5" spans="1:3">
      <c r="A5" s="4" t="s">
        <v>375</v>
      </c>
    </row>
    <row r="6" spans="1:3">
      <c r="A6" s="3" t="s">
        <v>382</v>
      </c>
    </row>
    <row r="7" spans="1:3">
      <c r="A7" s="4" t="s">
        <v>389</v>
      </c>
      <c r="B7" s="5" t="n">
        <v>1676</v>
      </c>
    </row>
    <row r="8" spans="1:3">
      <c r="A8" s="4" t="s">
        <v>390</v>
      </c>
      <c r="B8" s="5" t="n">
        <v>1467</v>
      </c>
    </row>
    <row r="9" spans="1:3">
      <c r="A9" s="4" t="s">
        <v>391</v>
      </c>
      <c r="B9" s="5" t="n">
        <v>1227</v>
      </c>
    </row>
    <row r="10" spans="1:3">
      <c r="A10" s="4" t="s">
        <v>392</v>
      </c>
      <c r="B10" s="5" t="n">
        <v>981</v>
      </c>
    </row>
    <row r="11" spans="1:3">
      <c r="A11" s="4" t="s">
        <v>393</v>
      </c>
      <c r="B11" s="5" t="n">
        <v>652</v>
      </c>
    </row>
    <row r="12" spans="1:3">
      <c r="A12" s="4" t="s">
        <v>394</v>
      </c>
      <c r="B12" s="5" t="n">
        <v>3291</v>
      </c>
    </row>
    <row r="13" spans="1:3">
      <c r="A13" s="4" t="s">
        <v>44</v>
      </c>
      <c r="B13" s="5" t="n">
        <v>9294</v>
      </c>
    </row>
    <row r="14" spans="1:3">
      <c r="A14" s="4" t="s">
        <v>376</v>
      </c>
    </row>
    <row r="15" spans="1:3">
      <c r="A15" s="3" t="s">
        <v>382</v>
      </c>
    </row>
    <row r="16" spans="1:3">
      <c r="A16" s="4" t="s">
        <v>389</v>
      </c>
      <c r="B16" s="5" t="n">
        <v>728</v>
      </c>
    </row>
    <row r="17" spans="1:3">
      <c r="A17" s="4" t="s">
        <v>390</v>
      </c>
      <c r="B17" s="5" t="n">
        <v>891</v>
      </c>
    </row>
    <row r="18" spans="1:3">
      <c r="A18" s="4" t="s">
        <v>391</v>
      </c>
      <c r="B18" s="5" t="n">
        <v>717</v>
      </c>
    </row>
    <row r="19" spans="1:3">
      <c r="A19" s="4" t="s">
        <v>392</v>
      </c>
      <c r="B19" s="5" t="n">
        <v>641</v>
      </c>
    </row>
    <row r="20" spans="1:3">
      <c r="A20" s="4" t="s">
        <v>393</v>
      </c>
      <c r="B20" s="5" t="n">
        <v>497</v>
      </c>
    </row>
    <row r="21" spans="1:3">
      <c r="A21" s="4" t="s">
        <v>394</v>
      </c>
      <c r="B21" s="5" t="n">
        <v>2362</v>
      </c>
    </row>
    <row r="22" spans="1:3">
      <c r="A22" s="4" t="s">
        <v>44</v>
      </c>
      <c r="B22" s="5" t="n">
        <v>5836</v>
      </c>
    </row>
    <row r="23" spans="1:3">
      <c r="A23" s="4" t="s">
        <v>377</v>
      </c>
    </row>
    <row r="24" spans="1:3">
      <c r="A24" s="3" t="s">
        <v>382</v>
      </c>
    </row>
    <row r="25" spans="1:3">
      <c r="A25" s="4" t="s">
        <v>389</v>
      </c>
      <c r="B25" s="5" t="n">
        <v>-257</v>
      </c>
    </row>
    <row r="26" spans="1:3">
      <c r="A26" s="4" t="s">
        <v>390</v>
      </c>
      <c r="B26" s="5" t="n">
        <v>-338</v>
      </c>
    </row>
    <row r="27" spans="1:3">
      <c r="A27" s="4" t="s">
        <v>391</v>
      </c>
      <c r="B27" s="5" t="n">
        <v>-328</v>
      </c>
    </row>
    <row r="28" spans="1:3">
      <c r="A28" s="4" t="s">
        <v>392</v>
      </c>
      <c r="B28" s="5" t="n">
        <v>-313</v>
      </c>
    </row>
    <row r="29" spans="1:3">
      <c r="A29" s="4" t="s">
        <v>393</v>
      </c>
      <c r="B29" s="5" t="n">
        <v>-312</v>
      </c>
    </row>
    <row r="30" spans="1:3">
      <c r="A30" s="4" t="s">
        <v>394</v>
      </c>
      <c r="B30" s="5" t="n">
        <v>-4125</v>
      </c>
    </row>
    <row r="31" spans="1:3">
      <c r="A31" s="4" t="s">
        <v>50</v>
      </c>
      <c r="B31" s="6" t="n">
        <v>-5673</v>
      </c>
      <c r="C31" s="6" t="n">
        <v>-575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395</v>
      </c>
      <c r="B1" s="2" t="s">
        <v>396</v>
      </c>
      <c r="C1" s="2" t="s">
        <v>2</v>
      </c>
      <c r="D1" s="2" t="s">
        <v>36</v>
      </c>
      <c r="E1" s="2" t="s">
        <v>397</v>
      </c>
    </row>
    <row r="2" spans="1:5">
      <c r="A2" s="3" t="s">
        <v>398</v>
      </c>
    </row>
    <row r="3" spans="1:5">
      <c r="A3" s="4" t="s">
        <v>48</v>
      </c>
      <c r="C3" s="6" t="n">
        <v>115000000</v>
      </c>
      <c r="D3" s="6" t="n">
        <v>70000000</v>
      </c>
    </row>
    <row r="4" spans="1:5">
      <c r="A4" s="4" t="s">
        <v>399</v>
      </c>
      <c r="C4" s="5" t="n">
        <v>200000</v>
      </c>
    </row>
    <row r="5" spans="1:5">
      <c r="A5" s="4" t="s">
        <v>84</v>
      </c>
      <c r="C5" s="6" t="n">
        <v>752000</v>
      </c>
    </row>
    <row r="6" spans="1:5">
      <c r="A6" s="4" t="s">
        <v>400</v>
      </c>
    </row>
    <row r="7" spans="1:5">
      <c r="A7" s="3" t="s">
        <v>398</v>
      </c>
    </row>
    <row r="8" spans="1:5">
      <c r="A8" s="4" t="s">
        <v>401</v>
      </c>
      <c r="E8" s="6" t="n">
        <v>150000000</v>
      </c>
    </row>
    <row r="9" spans="1:5">
      <c r="A9" s="4" t="s">
        <v>402</v>
      </c>
    </row>
    <row r="10" spans="1:5">
      <c r="A10" s="3" t="s">
        <v>398</v>
      </c>
    </row>
    <row r="11" spans="1:5">
      <c r="A11" s="4" t="s">
        <v>401</v>
      </c>
      <c r="E11" s="6" t="n">
        <v>60000000</v>
      </c>
    </row>
    <row r="12" spans="1:5">
      <c r="A12" s="4" t="s">
        <v>403</v>
      </c>
    </row>
    <row r="13" spans="1:5">
      <c r="A13" s="3" t="s">
        <v>398</v>
      </c>
    </row>
    <row r="14" spans="1:5">
      <c r="A14" s="4" t="s">
        <v>404</v>
      </c>
      <c r="C14" s="4" t="s">
        <v>296</v>
      </c>
    </row>
    <row r="15" spans="1:5">
      <c r="A15" s="4" t="s">
        <v>405</v>
      </c>
    </row>
    <row r="16" spans="1:5">
      <c r="A16" s="3" t="s">
        <v>398</v>
      </c>
    </row>
    <row r="17" spans="1:5">
      <c r="A17" s="4" t="s">
        <v>401</v>
      </c>
      <c r="B17" s="6" t="n">
        <v>60000000</v>
      </c>
    </row>
    <row r="18" spans="1:5">
      <c r="A18" s="4" t="s">
        <v>406</v>
      </c>
    </row>
    <row r="19" spans="1:5">
      <c r="A19" s="3" t="s">
        <v>398</v>
      </c>
    </row>
    <row r="20" spans="1:5">
      <c r="A20" s="4" t="s">
        <v>407</v>
      </c>
      <c r="B20" s="4" t="s">
        <v>408</v>
      </c>
    </row>
    <row r="21" spans="1:5">
      <c r="A21" s="4" t="s">
        <v>409</v>
      </c>
    </row>
    <row r="22" spans="1:5">
      <c r="A22" s="3" t="s">
        <v>398</v>
      </c>
    </row>
    <row r="23" spans="1:5">
      <c r="A23" s="4" t="s">
        <v>407</v>
      </c>
      <c r="B23" s="4" t="s">
        <v>410</v>
      </c>
    </row>
    <row r="24" spans="1:5">
      <c r="A24" s="4" t="s">
        <v>411</v>
      </c>
    </row>
    <row r="25" spans="1:5">
      <c r="A25" s="3" t="s">
        <v>398</v>
      </c>
    </row>
    <row r="26" spans="1:5">
      <c r="A26" s="4" t="s">
        <v>401</v>
      </c>
      <c r="B26" s="6" t="n">
        <v>50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6</v>
      </c>
    </row>
    <row r="2" spans="1:3">
      <c r="A2" s="3" t="s">
        <v>413</v>
      </c>
    </row>
    <row r="3" spans="1:3">
      <c r="A3" s="4" t="s">
        <v>414</v>
      </c>
      <c r="B3" s="6" t="n">
        <v>1529</v>
      </c>
      <c r="C3" s="6" t="n">
        <v>1119</v>
      </c>
    </row>
    <row r="4" spans="1:3">
      <c r="A4" s="4" t="s">
        <v>415</v>
      </c>
      <c r="B4" s="5" t="n">
        <v>703</v>
      </c>
      <c r="C4" s="5" t="n">
        <v>771</v>
      </c>
    </row>
    <row r="5" spans="1:3">
      <c r="A5" s="4" t="s">
        <v>416</v>
      </c>
      <c r="B5" s="5" t="n">
        <v>645</v>
      </c>
      <c r="C5" s="5" t="n">
        <v>353</v>
      </c>
    </row>
    <row r="6" spans="1:3">
      <c r="A6" s="4" t="s">
        <v>417</v>
      </c>
      <c r="B6" s="5" t="n">
        <v>397</v>
      </c>
      <c r="C6" s="5" t="n">
        <v>288</v>
      </c>
    </row>
    <row r="7" spans="1:3">
      <c r="A7" s="4" t="s">
        <v>418</v>
      </c>
      <c r="B7" s="5" t="n">
        <v>42</v>
      </c>
      <c r="C7" s="5" t="n">
        <v>53</v>
      </c>
    </row>
    <row r="8" spans="1:3">
      <c r="A8" s="4" t="s">
        <v>101</v>
      </c>
      <c r="B8" s="6" t="n">
        <v>3316</v>
      </c>
      <c r="C8" s="6" t="n">
        <v>258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6</v>
      </c>
    </row>
    <row r="2" spans="1:3">
      <c r="A2" s="3" t="s">
        <v>420</v>
      </c>
    </row>
    <row r="3" spans="1:3">
      <c r="A3" s="4" t="s">
        <v>421</v>
      </c>
      <c r="B3" s="6" t="n">
        <v>1611</v>
      </c>
      <c r="C3" s="6" t="n">
        <v>2099</v>
      </c>
    </row>
    <row r="4" spans="1:3">
      <c r="A4" s="4" t="s">
        <v>422</v>
      </c>
      <c r="B4" s="5" t="n">
        <v>1391</v>
      </c>
      <c r="C4" s="5" t="n">
        <v>1420</v>
      </c>
    </row>
    <row r="5" spans="1:3">
      <c r="A5" s="4" t="s">
        <v>423</v>
      </c>
      <c r="B5" s="5" t="n">
        <v>1095</v>
      </c>
    </row>
    <row r="6" spans="1:3">
      <c r="A6" s="4" t="s">
        <v>424</v>
      </c>
      <c r="B6" s="5" t="n">
        <v>652</v>
      </c>
      <c r="C6" s="5" t="n">
        <v>386</v>
      </c>
    </row>
    <row r="7" spans="1:3">
      <c r="A7" s="4" t="s">
        <v>425</v>
      </c>
      <c r="B7" s="5" t="n">
        <v>569</v>
      </c>
      <c r="C7" s="5" t="n">
        <v>587</v>
      </c>
    </row>
    <row r="8" spans="1:3">
      <c r="A8" s="4" t="s">
        <v>418</v>
      </c>
      <c r="B8" s="5" t="n">
        <v>544</v>
      </c>
      <c r="C8" s="5" t="n">
        <v>578</v>
      </c>
    </row>
    <row r="9" spans="1:3">
      <c r="A9" s="4" t="s">
        <v>101</v>
      </c>
      <c r="B9" s="6" t="n">
        <v>5862</v>
      </c>
      <c r="C9" s="6" t="n">
        <v>50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1</v>
      </c>
    </row>
    <row r="3" spans="1:3">
      <c r="A3" s="3" t="s">
        <v>94</v>
      </c>
    </row>
    <row r="4" spans="1:3">
      <c r="A4" s="4" t="s">
        <v>86</v>
      </c>
      <c r="B4" s="6" t="n">
        <v>3748</v>
      </c>
      <c r="C4" s="6" t="n">
        <v>-1515</v>
      </c>
    </row>
    <row r="5" spans="1:3">
      <c r="A5" s="3" t="s">
        <v>95</v>
      </c>
    </row>
    <row r="6" spans="1:3">
      <c r="A6" s="4" t="s">
        <v>96</v>
      </c>
      <c r="B6" s="5" t="n">
        <v>-392</v>
      </c>
    </row>
    <row r="7" spans="1:3">
      <c r="A7" s="4" t="s">
        <v>97</v>
      </c>
      <c r="B7" s="5" t="n">
        <v>3356</v>
      </c>
      <c r="C7" s="5" t="n">
        <v>-1515</v>
      </c>
    </row>
    <row r="8" spans="1:3">
      <c r="A8" s="4" t="s">
        <v>98</v>
      </c>
      <c r="B8" s="5" t="n">
        <v>4</v>
      </c>
    </row>
    <row r="9" spans="1:3">
      <c r="A9" s="4" t="s">
        <v>99</v>
      </c>
      <c r="B9" s="6" t="n">
        <v>3352</v>
      </c>
      <c r="C9" s="6" t="n">
        <v>-151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426</v>
      </c>
      <c r="B1" s="2" t="s">
        <v>1</v>
      </c>
    </row>
    <row r="2" spans="1:2">
      <c r="B2" s="2" t="s">
        <v>2</v>
      </c>
    </row>
    <row r="3" spans="1:2">
      <c r="A3" s="4" t="s">
        <v>33</v>
      </c>
    </row>
    <row r="4" spans="1:2">
      <c r="A4" s="3" t="s">
        <v>427</v>
      </c>
    </row>
    <row r="5" spans="1:2">
      <c r="A5" s="4" t="s">
        <v>428</v>
      </c>
      <c r="B5" s="4" t="s">
        <v>429</v>
      </c>
    </row>
    <row r="6" spans="1:2">
      <c r="A6" s="4" t="s">
        <v>34</v>
      </c>
    </row>
    <row r="7" spans="1:2">
      <c r="A7" s="3" t="s">
        <v>427</v>
      </c>
    </row>
    <row r="8" spans="1:2">
      <c r="A8" s="4" t="s">
        <v>428</v>
      </c>
      <c r="B8" s="4" t="s">
        <v>429</v>
      </c>
    </row>
    <row r="9" spans="1:2">
      <c r="A9" s="4" t="s">
        <v>29</v>
      </c>
    </row>
    <row r="10" spans="1:2">
      <c r="A10" s="3" t="s">
        <v>427</v>
      </c>
    </row>
    <row r="11" spans="1:2">
      <c r="A11" s="4" t="s">
        <v>428</v>
      </c>
      <c r="B11" s="4" t="s">
        <v>429</v>
      </c>
    </row>
    <row r="12" spans="1:2">
      <c r="A12" s="4" t="s">
        <v>31</v>
      </c>
    </row>
    <row r="13" spans="1:2">
      <c r="A13" s="3" t="s">
        <v>427</v>
      </c>
    </row>
    <row r="14" spans="1:2">
      <c r="A14" s="4" t="s">
        <v>428</v>
      </c>
      <c r="B14" s="4" t="s">
        <v>429</v>
      </c>
    </row>
    <row r="15" spans="1:2">
      <c r="A15" s="4" t="s">
        <v>32</v>
      </c>
    </row>
    <row r="16" spans="1:2">
      <c r="A16" s="3" t="s">
        <v>427</v>
      </c>
    </row>
    <row r="17" spans="1:2">
      <c r="A17" s="4" t="s">
        <v>428</v>
      </c>
      <c r="B17" s="4" t="s">
        <v>4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6"/>
    <col customWidth="1" max="2" min="2" width="30"/>
    <col customWidth="1" max="3" min="3" width="21"/>
  </cols>
  <sheetData>
    <row r="1" spans="1:3">
      <c r="A1" s="1" t="s">
        <v>431</v>
      </c>
      <c r="B1" s="2" t="s">
        <v>1</v>
      </c>
    </row>
    <row r="2" spans="1:3">
      <c r="B2" s="2" t="s">
        <v>432</v>
      </c>
      <c r="C2" s="2" t="s">
        <v>302</v>
      </c>
    </row>
    <row r="3" spans="1:3">
      <c r="A3" s="3" t="s">
        <v>427</v>
      </c>
    </row>
    <row r="4" spans="1:3">
      <c r="A4" s="4" t="s">
        <v>433</v>
      </c>
      <c r="B4" s="5" t="n">
        <v>0</v>
      </c>
    </row>
    <row r="5" spans="1:3">
      <c r="A5" s="4" t="s">
        <v>51</v>
      </c>
      <c r="B5" s="6" t="n">
        <v>4722000</v>
      </c>
      <c r="C5" s="6" t="n">
        <v>4602000</v>
      </c>
    </row>
    <row r="6" spans="1:3">
      <c r="A6" s="4" t="s">
        <v>434</v>
      </c>
      <c r="B6" s="4" t="s">
        <v>435</v>
      </c>
    </row>
    <row r="7" spans="1:3">
      <c r="A7" s="4" t="s">
        <v>160</v>
      </c>
    </row>
    <row r="8" spans="1:3">
      <c r="A8" s="3" t="s">
        <v>427</v>
      </c>
    </row>
    <row r="9" spans="1:3">
      <c r="A9" s="4" t="s">
        <v>51</v>
      </c>
      <c r="B9" s="6" t="n">
        <v>74000</v>
      </c>
      <c r="C9" s="6" t="n">
        <v>23000</v>
      </c>
    </row>
    <row r="10" spans="1:3">
      <c r="A10" s="4" t="s">
        <v>29</v>
      </c>
    </row>
    <row r="11" spans="1:3">
      <c r="A11" s="3" t="s">
        <v>427</v>
      </c>
    </row>
    <row r="12" spans="1:3">
      <c r="A12" s="4" t="s">
        <v>436</v>
      </c>
      <c r="B12" s="4" t="s">
        <v>437</v>
      </c>
    </row>
    <row r="13" spans="1:3">
      <c r="A13" s="4" t="s">
        <v>438</v>
      </c>
    </row>
    <row r="14" spans="1:3">
      <c r="A14" s="3" t="s">
        <v>427</v>
      </c>
    </row>
    <row r="15" spans="1:3">
      <c r="A15" s="4" t="s">
        <v>51</v>
      </c>
      <c r="B15" s="6" t="n">
        <v>74000</v>
      </c>
    </row>
    <row r="16" spans="1:3">
      <c r="A16" s="4" t="s">
        <v>33</v>
      </c>
    </row>
    <row r="17" spans="1:3">
      <c r="A17" s="3" t="s">
        <v>427</v>
      </c>
    </row>
    <row r="18" spans="1:3">
      <c r="A18" s="4" t="s">
        <v>436</v>
      </c>
      <c r="B18" s="4" t="s">
        <v>437</v>
      </c>
    </row>
    <row r="19" spans="1:3">
      <c r="A19" s="4" t="s">
        <v>439</v>
      </c>
    </row>
    <row r="20" spans="1:3">
      <c r="A20" s="3" t="s">
        <v>427</v>
      </c>
    </row>
    <row r="21" spans="1:3">
      <c r="A21" s="4" t="s">
        <v>51</v>
      </c>
      <c r="B21" s="6" t="n">
        <v>74000</v>
      </c>
    </row>
    <row r="22" spans="1:3">
      <c r="A22" s="4" t="s">
        <v>440</v>
      </c>
    </row>
    <row r="23" spans="1:3">
      <c r="A23" s="3" t="s">
        <v>427</v>
      </c>
    </row>
    <row r="24" spans="1:3">
      <c r="A24" s="4" t="s">
        <v>441</v>
      </c>
      <c r="B24" s="6" t="n">
        <v>162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4"/>
  </cols>
  <sheetData>
    <row r="1" spans="1:2">
      <c r="A1" s="1" t="s">
        <v>442</v>
      </c>
      <c r="B1" s="2" t="s">
        <v>2</v>
      </c>
    </row>
    <row r="2" spans="1:2">
      <c r="A2" s="4" t="s">
        <v>33</v>
      </c>
    </row>
    <row r="3" spans="1:2">
      <c r="A3" s="3" t="s">
        <v>427</v>
      </c>
    </row>
    <row r="4" spans="1:2">
      <c r="A4" s="4" t="s">
        <v>443</v>
      </c>
      <c r="B4" s="4" t="s">
        <v>444</v>
      </c>
    </row>
    <row r="5" spans="1:2">
      <c r="A5" s="4" t="s">
        <v>445</v>
      </c>
      <c r="B5" s="4" t="s">
        <v>446</v>
      </c>
    </row>
    <row r="6" spans="1:2">
      <c r="A6" s="4" t="s">
        <v>447</v>
      </c>
      <c r="B6" s="4" t="s">
        <v>448</v>
      </c>
    </row>
    <row r="7" spans="1:2">
      <c r="A7" s="4" t="s">
        <v>34</v>
      </c>
    </row>
    <row r="8" spans="1:2">
      <c r="A8" s="3" t="s">
        <v>427</v>
      </c>
    </row>
    <row r="9" spans="1:2">
      <c r="A9" s="4" t="s">
        <v>443</v>
      </c>
      <c r="B9" s="4" t="s">
        <v>449</v>
      </c>
    </row>
    <row r="10" spans="1:2">
      <c r="A10" s="4" t="s">
        <v>445</v>
      </c>
      <c r="B10" s="4" t="s">
        <v>450</v>
      </c>
    </row>
    <row r="11" spans="1:2">
      <c r="A11" s="4" t="s">
        <v>447</v>
      </c>
      <c r="B11" s="4" t="s">
        <v>448</v>
      </c>
    </row>
    <row r="12" spans="1:2">
      <c r="A12" s="4" t="s">
        <v>29</v>
      </c>
    </row>
    <row r="13" spans="1:2">
      <c r="A13" s="3" t="s">
        <v>427</v>
      </c>
    </row>
    <row r="14" spans="1:2">
      <c r="A14" s="4" t="s">
        <v>443</v>
      </c>
      <c r="B14" s="4" t="s">
        <v>450</v>
      </c>
    </row>
    <row r="15" spans="1:2">
      <c r="A15" s="4" t="s">
        <v>445</v>
      </c>
      <c r="B15" s="4" t="s">
        <v>450</v>
      </c>
    </row>
    <row r="16" spans="1:2">
      <c r="A16" s="4" t="s">
        <v>447</v>
      </c>
      <c r="B16" s="4" t="s">
        <v>451</v>
      </c>
    </row>
    <row r="17" spans="1:2">
      <c r="A17" s="4" t="s">
        <v>31</v>
      </c>
    </row>
    <row r="18" spans="1:2">
      <c r="A18" s="3" t="s">
        <v>427</v>
      </c>
    </row>
    <row r="19" spans="1:2">
      <c r="A19" s="4" t="s">
        <v>443</v>
      </c>
      <c r="B19" s="4" t="s">
        <v>450</v>
      </c>
    </row>
    <row r="20" spans="1:2">
      <c r="A20" s="4" t="s">
        <v>445</v>
      </c>
      <c r="B20" s="4" t="s">
        <v>450</v>
      </c>
    </row>
    <row r="21" spans="1:2">
      <c r="A21" s="4" t="s">
        <v>447</v>
      </c>
      <c r="B21" s="4" t="s">
        <v>4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4"/>
  </cols>
  <sheetData>
    <row r="1" spans="1:2">
      <c r="A1" s="1" t="s">
        <v>452</v>
      </c>
      <c r="B1" s="2" t="s">
        <v>2</v>
      </c>
    </row>
    <row r="2" spans="1:2">
      <c r="A2" s="3" t="s">
        <v>427</v>
      </c>
    </row>
    <row r="3" spans="1:2">
      <c r="A3" s="4" t="s">
        <v>453</v>
      </c>
      <c r="B3" s="4" t="s">
        <v>448</v>
      </c>
    </row>
    <row r="4" spans="1:2">
      <c r="A4" s="4" t="s">
        <v>313</v>
      </c>
    </row>
    <row r="5" spans="1:2">
      <c r="A5" s="3" t="s">
        <v>427</v>
      </c>
    </row>
    <row r="6" spans="1:2">
      <c r="A6" s="4" t="s">
        <v>453</v>
      </c>
      <c r="B6" s="4" t="s">
        <v>430</v>
      </c>
    </row>
    <row r="7" spans="1:2">
      <c r="A7" s="4" t="s">
        <v>454</v>
      </c>
    </row>
    <row r="8" spans="1:2">
      <c r="A8" s="3" t="s">
        <v>427</v>
      </c>
    </row>
    <row r="9" spans="1:2">
      <c r="A9" s="4" t="s">
        <v>453</v>
      </c>
      <c r="B9" s="4" t="s">
        <v>45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6</v>
      </c>
    </row>
    <row r="2" spans="1:3">
      <c r="A2" s="3" t="s">
        <v>427</v>
      </c>
    </row>
    <row r="3" spans="1:3">
      <c r="A3" s="4" t="s">
        <v>51</v>
      </c>
      <c r="B3" s="6" t="n">
        <v>4722</v>
      </c>
      <c r="C3" s="6" t="n">
        <v>4602</v>
      </c>
    </row>
    <row r="4" spans="1:3">
      <c r="A4" s="4" t="s">
        <v>160</v>
      </c>
    </row>
    <row r="5" spans="1:3">
      <c r="A5" s="3" t="s">
        <v>427</v>
      </c>
    </row>
    <row r="6" spans="1:3">
      <c r="A6" s="4" t="s">
        <v>51</v>
      </c>
      <c r="B6" s="5" t="n">
        <v>74</v>
      </c>
      <c r="C6" s="5" t="n">
        <v>23</v>
      </c>
    </row>
    <row r="7" spans="1:3">
      <c r="A7" s="4" t="s">
        <v>457</v>
      </c>
    </row>
    <row r="8" spans="1:3">
      <c r="A8" s="3" t="s">
        <v>427</v>
      </c>
    </row>
    <row r="9" spans="1:3">
      <c r="A9" s="4" t="s">
        <v>51</v>
      </c>
      <c r="B9" s="6" t="n">
        <v>4648</v>
      </c>
      <c r="C9" s="6" t="n">
        <v>457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36</v>
      </c>
    </row>
    <row r="3" spans="1:3">
      <c r="A3" s="3" t="s">
        <v>427</v>
      </c>
    </row>
    <row r="4" spans="1:3">
      <c r="A4" s="4" t="s">
        <v>459</v>
      </c>
      <c r="B4" s="6" t="n">
        <v>4722</v>
      </c>
      <c r="C4" s="6" t="n">
        <v>4602</v>
      </c>
    </row>
    <row r="5" spans="1:3">
      <c r="A5" s="4" t="s">
        <v>29</v>
      </c>
    </row>
    <row r="6" spans="1:3">
      <c r="A6" s="3" t="s">
        <v>427</v>
      </c>
    </row>
    <row r="7" spans="1:3">
      <c r="A7" s="4" t="s">
        <v>436</v>
      </c>
      <c r="B7" s="4" t="s">
        <v>437</v>
      </c>
    </row>
    <row r="8" spans="1:3">
      <c r="A8" s="4" t="s">
        <v>33</v>
      </c>
    </row>
    <row r="9" spans="1:3">
      <c r="A9" s="3" t="s">
        <v>427</v>
      </c>
    </row>
    <row r="10" spans="1:3">
      <c r="A10" s="4" t="s">
        <v>436</v>
      </c>
      <c r="B10" s="4" t="s">
        <v>437</v>
      </c>
    </row>
    <row r="11" spans="1:3">
      <c r="A11" s="4" t="s">
        <v>34</v>
      </c>
    </row>
    <row r="12" spans="1:3">
      <c r="A12" s="3" t="s">
        <v>427</v>
      </c>
    </row>
    <row r="13" spans="1:3">
      <c r="A13" s="4" t="s">
        <v>436</v>
      </c>
      <c r="B13" s="4" t="s">
        <v>437</v>
      </c>
    </row>
    <row r="14" spans="1:3">
      <c r="A14" s="4" t="s">
        <v>160</v>
      </c>
    </row>
    <row r="15" spans="1:3">
      <c r="A15" s="3" t="s">
        <v>427</v>
      </c>
    </row>
    <row r="16" spans="1:3">
      <c r="A16" s="4" t="s">
        <v>459</v>
      </c>
      <c r="B16" s="6" t="n">
        <v>74</v>
      </c>
      <c r="C16" s="6" t="n">
        <v>23</v>
      </c>
    </row>
    <row r="17" spans="1:3">
      <c r="A17" s="4" t="s">
        <v>460</v>
      </c>
    </row>
    <row r="18" spans="1:3">
      <c r="A18" s="3" t="s">
        <v>427</v>
      </c>
    </row>
    <row r="19" spans="1:3">
      <c r="A19" s="4" t="s">
        <v>459</v>
      </c>
      <c r="B19" s="5" t="n">
        <v>74</v>
      </c>
    </row>
    <row r="20" spans="1:3">
      <c r="A20" s="4" t="s">
        <v>461</v>
      </c>
    </row>
    <row r="21" spans="1:3">
      <c r="A21" s="3" t="s">
        <v>427</v>
      </c>
    </row>
    <row r="22" spans="1:3">
      <c r="A22" s="4" t="s">
        <v>459</v>
      </c>
      <c r="B22" s="6" t="n">
        <v>7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2</v>
      </c>
      <c r="B1" s="2" t="s">
        <v>343</v>
      </c>
    </row>
    <row r="2" spans="1:2">
      <c r="A2" s="3" t="s">
        <v>196</v>
      </c>
    </row>
    <row r="3" spans="1:2">
      <c r="A3" s="4" t="s">
        <v>389</v>
      </c>
      <c r="B3" s="6" t="n">
        <v>11992</v>
      </c>
    </row>
    <row r="4" spans="1:2">
      <c r="A4" s="4" t="s">
        <v>463</v>
      </c>
      <c r="B4" s="5" t="n">
        <v>15871</v>
      </c>
    </row>
    <row r="5" spans="1:2">
      <c r="A5" s="4" t="s">
        <v>464</v>
      </c>
      <c r="B5" s="5" t="n">
        <v>15128</v>
      </c>
    </row>
    <row r="6" spans="1:2">
      <c r="A6" s="4" t="s">
        <v>465</v>
      </c>
      <c r="B6" s="5" t="n">
        <v>14272</v>
      </c>
    </row>
    <row r="7" spans="1:2">
      <c r="A7" s="4" t="s">
        <v>466</v>
      </c>
      <c r="B7" s="5" t="n">
        <v>12778</v>
      </c>
    </row>
    <row r="8" spans="1:2">
      <c r="A8" s="4" t="s">
        <v>467</v>
      </c>
      <c r="B8" s="5" t="n">
        <v>65087</v>
      </c>
    </row>
    <row r="9" spans="1:2">
      <c r="A9" s="4" t="s">
        <v>468</v>
      </c>
      <c r="B9" s="6" t="n">
        <v>13512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 customWidth="1" max="9" min="9" width="14"/>
  </cols>
  <sheetData>
    <row r="1" spans="1:9">
      <c r="A1" s="1" t="s">
        <v>469</v>
      </c>
      <c r="B1" s="2" t="s">
        <v>2</v>
      </c>
      <c r="C1" s="2" t="s">
        <v>470</v>
      </c>
      <c r="D1" s="2" t="s">
        <v>471</v>
      </c>
      <c r="E1" s="2" t="s">
        <v>472</v>
      </c>
      <c r="F1" s="2" t="s">
        <v>2</v>
      </c>
      <c r="G1" s="2" t="s">
        <v>71</v>
      </c>
      <c r="H1" s="2" t="s">
        <v>473</v>
      </c>
      <c r="I1" s="2" t="s">
        <v>36</v>
      </c>
    </row>
    <row r="2" spans="1:9">
      <c r="A2" s="3" t="s">
        <v>474</v>
      </c>
    </row>
    <row r="3" spans="1:9">
      <c r="A3" s="4" t="s">
        <v>475</v>
      </c>
      <c r="B3" s="5" t="n">
        <v>2200000000</v>
      </c>
      <c r="F3" s="5" t="n">
        <v>2200000000</v>
      </c>
    </row>
    <row r="4" spans="1:9">
      <c r="A4" s="4" t="s">
        <v>67</v>
      </c>
      <c r="B4" s="5" t="n">
        <v>2100000000</v>
      </c>
      <c r="F4" s="5" t="n">
        <v>2100000000</v>
      </c>
    </row>
    <row r="5" spans="1:9">
      <c r="A5" s="4" t="s">
        <v>476</v>
      </c>
      <c r="B5" s="7" t="n">
        <v>0.01</v>
      </c>
      <c r="F5" s="7" t="n">
        <v>0.01</v>
      </c>
    </row>
    <row r="6" spans="1:9">
      <c r="A6" s="4" t="s">
        <v>477</v>
      </c>
      <c r="B6" s="5" t="n">
        <v>100000000</v>
      </c>
      <c r="F6" s="5" t="n">
        <v>100000000</v>
      </c>
    </row>
    <row r="7" spans="1:9">
      <c r="A7" s="4" t="s">
        <v>478</v>
      </c>
      <c r="B7" s="7" t="n">
        <v>0.01</v>
      </c>
      <c r="F7" s="7" t="n">
        <v>0.01</v>
      </c>
    </row>
    <row r="8" spans="1:9">
      <c r="A8" s="4" t="s">
        <v>479</v>
      </c>
      <c r="H8" s="4" t="s">
        <v>480</v>
      </c>
    </row>
    <row r="9" spans="1:9">
      <c r="A9" s="4" t="s">
        <v>120</v>
      </c>
      <c r="F9" s="5" t="n">
        <v>93740</v>
      </c>
      <c r="G9" s="5" t="n">
        <v>7575000</v>
      </c>
    </row>
    <row r="10" spans="1:9">
      <c r="A10" s="4" t="s">
        <v>481</v>
      </c>
      <c r="F10" s="4" t="s">
        <v>482</v>
      </c>
    </row>
    <row r="11" spans="1:9">
      <c r="A11" s="4" t="s">
        <v>483</v>
      </c>
      <c r="F11" s="6" t="n">
        <v>1000000</v>
      </c>
    </row>
    <row r="12" spans="1:9">
      <c r="A12" s="4" t="s">
        <v>484</v>
      </c>
      <c r="B12" s="6" t="n">
        <v>2700</v>
      </c>
      <c r="C12" s="6" t="n">
        <v>2700</v>
      </c>
      <c r="D12" s="6" t="n">
        <v>2700</v>
      </c>
    </row>
    <row r="13" spans="1:9">
      <c r="A13" s="4" t="s">
        <v>282</v>
      </c>
    </row>
    <row r="14" spans="1:9">
      <c r="A14" s="3" t="s">
        <v>474</v>
      </c>
    </row>
    <row r="15" spans="1:9">
      <c r="A15" s="4" t="s">
        <v>67</v>
      </c>
      <c r="B15" s="5" t="n">
        <v>5000000000</v>
      </c>
      <c r="F15" s="5" t="n">
        <v>5000000000</v>
      </c>
    </row>
    <row r="16" spans="1:9">
      <c r="A16" s="4" t="s">
        <v>485</v>
      </c>
    </row>
    <row r="17" spans="1:9">
      <c r="A17" s="3" t="s">
        <v>474</v>
      </c>
    </row>
    <row r="18" spans="1:9">
      <c r="A18" s="4" t="s">
        <v>486</v>
      </c>
      <c r="F18" s="4" t="s">
        <v>487</v>
      </c>
    </row>
    <row r="19" spans="1:9">
      <c r="A19" s="4" t="s">
        <v>488</v>
      </c>
      <c r="F19" s="4" t="s">
        <v>489</v>
      </c>
    </row>
    <row r="20" spans="1:9">
      <c r="A20" s="4" t="s">
        <v>490</v>
      </c>
    </row>
    <row r="21" spans="1:9">
      <c r="A21" s="3" t="s">
        <v>474</v>
      </c>
    </row>
    <row r="22" spans="1:9">
      <c r="A22" s="4" t="s">
        <v>491</v>
      </c>
      <c r="F22" s="4" t="s">
        <v>492</v>
      </c>
    </row>
    <row r="23" spans="1:9">
      <c r="A23" s="4" t="s">
        <v>493</v>
      </c>
      <c r="F23" s="4" t="s">
        <v>487</v>
      </c>
    </row>
    <row r="24" spans="1:9">
      <c r="A24" s="4" t="s">
        <v>494</v>
      </c>
      <c r="F24" s="4" t="s">
        <v>495</v>
      </c>
    </row>
    <row r="25" spans="1:9">
      <c r="A25" s="4" t="s">
        <v>496</v>
      </c>
    </row>
    <row r="26" spans="1:9">
      <c r="A26" s="3" t="s">
        <v>474</v>
      </c>
    </row>
    <row r="27" spans="1:9">
      <c r="A27" s="4" t="s">
        <v>497</v>
      </c>
      <c r="F27" s="6" t="n">
        <v>11000</v>
      </c>
    </row>
    <row r="28" spans="1:9">
      <c r="A28" s="4" t="s">
        <v>33</v>
      </c>
    </row>
    <row r="29" spans="1:9">
      <c r="A29" s="3" t="s">
        <v>474</v>
      </c>
    </row>
    <row r="30" spans="1:9">
      <c r="A30" s="4" t="s">
        <v>67</v>
      </c>
      <c r="B30" s="5" t="n">
        <v>500000000</v>
      </c>
      <c r="F30" s="5" t="n">
        <v>500000000</v>
      </c>
      <c r="I30" s="5" t="n">
        <v>500000000</v>
      </c>
    </row>
    <row r="31" spans="1:9">
      <c r="A31" s="4" t="s">
        <v>476</v>
      </c>
      <c r="B31" s="7" t="n">
        <v>0.01</v>
      </c>
      <c r="F31" s="7" t="n">
        <v>0.01</v>
      </c>
      <c r="I31" s="7" t="n">
        <v>0.01</v>
      </c>
    </row>
    <row r="32" spans="1:9">
      <c r="A32" s="4" t="s">
        <v>68</v>
      </c>
      <c r="B32" s="5" t="n">
        <v>49624</v>
      </c>
      <c r="F32" s="5" t="n">
        <v>49624</v>
      </c>
      <c r="I32" s="5" t="n">
        <v>0</v>
      </c>
    </row>
    <row r="33" spans="1:9">
      <c r="A33" s="4" t="s">
        <v>69</v>
      </c>
      <c r="B33" s="5" t="n">
        <v>49624</v>
      </c>
      <c r="F33" s="5" t="n">
        <v>49624</v>
      </c>
      <c r="I33" s="5" t="n">
        <v>0</v>
      </c>
    </row>
    <row r="34" spans="1:9">
      <c r="A34" s="4" t="s">
        <v>29</v>
      </c>
    </row>
    <row r="35" spans="1:9">
      <c r="A35" s="3" t="s">
        <v>474</v>
      </c>
    </row>
    <row r="36" spans="1:9">
      <c r="A36" s="4" t="s">
        <v>67</v>
      </c>
      <c r="B36" s="5" t="n">
        <v>500000000</v>
      </c>
      <c r="F36" s="5" t="n">
        <v>500000000</v>
      </c>
      <c r="I36" s="5" t="n">
        <v>500000000</v>
      </c>
    </row>
    <row r="37" spans="1:9">
      <c r="A37" s="4" t="s">
        <v>476</v>
      </c>
      <c r="B37" s="7" t="n">
        <v>0.01</v>
      </c>
      <c r="F37" s="7" t="n">
        <v>0.01</v>
      </c>
      <c r="I37" s="7" t="n">
        <v>0.01</v>
      </c>
    </row>
    <row r="38" spans="1:9">
      <c r="A38" s="4" t="s">
        <v>68</v>
      </c>
      <c r="B38" s="5" t="n">
        <v>48606</v>
      </c>
      <c r="F38" s="5" t="n">
        <v>48606</v>
      </c>
      <c r="I38" s="5" t="n">
        <v>25839</v>
      </c>
    </row>
    <row r="39" spans="1:9">
      <c r="A39" s="4" t="s">
        <v>69</v>
      </c>
      <c r="B39" s="5" t="n">
        <v>48606</v>
      </c>
      <c r="F39" s="5" t="n">
        <v>48606</v>
      </c>
      <c r="I39" s="5" t="n">
        <v>25839</v>
      </c>
    </row>
    <row r="40" spans="1:9">
      <c r="A40" s="4" t="s">
        <v>31</v>
      </c>
    </row>
    <row r="41" spans="1:9">
      <c r="A41" s="3" t="s">
        <v>474</v>
      </c>
    </row>
    <row r="42" spans="1:9">
      <c r="A42" s="4" t="s">
        <v>67</v>
      </c>
      <c r="B42" s="5" t="n">
        <v>500000000</v>
      </c>
      <c r="F42" s="5" t="n">
        <v>500000000</v>
      </c>
      <c r="I42" s="5" t="n">
        <v>500000000</v>
      </c>
    </row>
    <row r="43" spans="1:9">
      <c r="A43" s="4" t="s">
        <v>476</v>
      </c>
      <c r="B43" s="7" t="n">
        <v>0.01</v>
      </c>
      <c r="F43" s="7" t="n">
        <v>0.01</v>
      </c>
      <c r="I43" s="7" t="n">
        <v>0.01</v>
      </c>
    </row>
    <row r="44" spans="1:9">
      <c r="A44" s="4" t="s">
        <v>68</v>
      </c>
      <c r="B44" s="5" t="n">
        <v>207822</v>
      </c>
      <c r="F44" s="5" t="n">
        <v>207822</v>
      </c>
      <c r="I44" s="5" t="n">
        <v>186474</v>
      </c>
    </row>
    <row r="45" spans="1:9">
      <c r="A45" s="4" t="s">
        <v>69</v>
      </c>
      <c r="B45" s="5" t="n">
        <v>207822</v>
      </c>
      <c r="F45" s="5" t="n">
        <v>207822</v>
      </c>
      <c r="I45" s="5" t="n">
        <v>186474</v>
      </c>
    </row>
    <row r="46" spans="1:9">
      <c r="A46" s="4" t="s">
        <v>34</v>
      </c>
    </row>
    <row r="47" spans="1:9">
      <c r="A47" s="3" t="s">
        <v>474</v>
      </c>
    </row>
    <row r="48" spans="1:9">
      <c r="A48" s="4" t="s">
        <v>67</v>
      </c>
      <c r="B48" s="5" t="n">
        <v>500000000</v>
      </c>
      <c r="F48" s="5" t="n">
        <v>500000000</v>
      </c>
    </row>
    <row r="49" spans="1:9">
      <c r="A49" s="4" t="s">
        <v>68</v>
      </c>
      <c r="B49" s="5" t="n">
        <v>0</v>
      </c>
      <c r="F49" s="5" t="n">
        <v>0</v>
      </c>
    </row>
    <row r="50" spans="1:9">
      <c r="A50" s="4" t="s">
        <v>32</v>
      </c>
    </row>
    <row r="51" spans="1:9">
      <c r="A51" s="3" t="s">
        <v>474</v>
      </c>
    </row>
    <row r="52" spans="1:9">
      <c r="A52" s="4" t="s">
        <v>67</v>
      </c>
      <c r="B52" s="5" t="n">
        <v>100000000</v>
      </c>
      <c r="F52" s="5" t="n">
        <v>100000000</v>
      </c>
      <c r="I52" s="5" t="n">
        <v>100000000</v>
      </c>
    </row>
    <row r="53" spans="1:9">
      <c r="A53" s="4" t="s">
        <v>476</v>
      </c>
      <c r="B53" s="7" t="n">
        <v>0.01</v>
      </c>
      <c r="F53" s="7" t="n">
        <v>0.01</v>
      </c>
      <c r="I53" s="7" t="n">
        <v>0.01</v>
      </c>
    </row>
    <row r="54" spans="1:9">
      <c r="A54" s="4" t="s">
        <v>68</v>
      </c>
      <c r="B54" s="5" t="n">
        <v>29730608</v>
      </c>
      <c r="F54" s="5" t="n">
        <v>29730608</v>
      </c>
      <c r="I54" s="5" t="n">
        <v>29730608</v>
      </c>
    </row>
    <row r="55" spans="1:9">
      <c r="A55" s="4" t="s">
        <v>69</v>
      </c>
      <c r="B55" s="5" t="n">
        <v>29730608</v>
      </c>
      <c r="F55" s="5" t="n">
        <v>29730608</v>
      </c>
      <c r="I55" s="5" t="n">
        <v>29730608</v>
      </c>
    </row>
    <row r="56" spans="1:9">
      <c r="A56" s="4" t="s">
        <v>498</v>
      </c>
    </row>
    <row r="57" spans="1:9">
      <c r="A57" s="3" t="s">
        <v>474</v>
      </c>
    </row>
    <row r="58" spans="1:9">
      <c r="A58" s="4" t="s">
        <v>499</v>
      </c>
      <c r="F58" s="5" t="n">
        <v>4980000</v>
      </c>
    </row>
    <row r="59" spans="1:9">
      <c r="A59" s="4" t="s">
        <v>500</v>
      </c>
      <c r="F59" s="4" t="s">
        <v>501</v>
      </c>
    </row>
    <row r="60" spans="1:9">
      <c r="A60" s="4" t="s">
        <v>502</v>
      </c>
      <c r="F60" s="4" t="s">
        <v>503</v>
      </c>
    </row>
    <row r="61" spans="1:9">
      <c r="A61" s="4" t="s">
        <v>504</v>
      </c>
    </row>
    <row r="62" spans="1:9">
      <c r="A62" s="3" t="s">
        <v>474</v>
      </c>
    </row>
    <row r="63" spans="1:9">
      <c r="A63" s="4" t="s">
        <v>505</v>
      </c>
      <c r="F63" s="4" t="s">
        <v>506</v>
      </c>
    </row>
    <row r="64" spans="1:9">
      <c r="A64" s="4" t="s">
        <v>507</v>
      </c>
      <c r="F64" s="4" t="s">
        <v>508</v>
      </c>
    </row>
    <row r="65" spans="1:9">
      <c r="A65" s="4" t="s">
        <v>63</v>
      </c>
    </row>
    <row r="66" spans="1:9">
      <c r="A66" s="3" t="s">
        <v>474</v>
      </c>
    </row>
    <row r="67" spans="1:9">
      <c r="A67" s="4" t="s">
        <v>120</v>
      </c>
      <c r="E67" s="5" t="n">
        <v>125</v>
      </c>
    </row>
    <row r="68" spans="1:9">
      <c r="A68" s="4" t="s">
        <v>509</v>
      </c>
      <c r="E68" s="6" t="n">
        <v>1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71</v>
      </c>
    </row>
    <row r="3" spans="1:3">
      <c r="A3" s="3" t="s">
        <v>511</v>
      </c>
    </row>
    <row r="4" spans="1:3">
      <c r="A4" s="4" t="s">
        <v>512</v>
      </c>
      <c r="B4" s="6" t="n">
        <v>775</v>
      </c>
      <c r="C4" s="6" t="n">
        <v>73240</v>
      </c>
    </row>
    <row r="5" spans="1:3">
      <c r="A5" s="4" t="s">
        <v>513</v>
      </c>
      <c r="B5" s="5" t="n">
        <v>93740</v>
      </c>
      <c r="C5" s="5" t="n">
        <v>7575000</v>
      </c>
    </row>
    <row r="6" spans="1:3">
      <c r="A6" s="4" t="s">
        <v>514</v>
      </c>
    </row>
    <row r="7" spans="1:3">
      <c r="A7" s="3" t="s">
        <v>511</v>
      </c>
    </row>
    <row r="8" spans="1:3">
      <c r="A8" s="4" t="s">
        <v>512</v>
      </c>
      <c r="B8" s="6" t="n">
        <v>30000</v>
      </c>
    </row>
    <row r="9" spans="1:3">
      <c r="A9" s="4" t="s">
        <v>513</v>
      </c>
      <c r="B9" s="5" t="n">
        <v>2913</v>
      </c>
    </row>
    <row r="10" spans="1:3">
      <c r="A10" s="4" t="s">
        <v>515</v>
      </c>
      <c r="B10" s="7" t="n">
        <v>10.3</v>
      </c>
    </row>
    <row r="11" spans="1:3">
      <c r="A11" s="4" t="s">
        <v>516</v>
      </c>
    </row>
    <row r="12" spans="1:3">
      <c r="A12" s="3" t="s">
        <v>511</v>
      </c>
    </row>
    <row r="13" spans="1:3">
      <c r="A13" s="4" t="s">
        <v>512</v>
      </c>
      <c r="B13" s="6" t="n">
        <v>115574</v>
      </c>
    </row>
    <row r="14" spans="1:3">
      <c r="A14" s="4" t="s">
        <v>513</v>
      </c>
      <c r="B14" s="5" t="n">
        <v>11232</v>
      </c>
    </row>
    <row r="15" spans="1:3">
      <c r="A15" s="4" t="s">
        <v>515</v>
      </c>
      <c r="B15" s="7" t="n">
        <v>10.29</v>
      </c>
    </row>
    <row r="16" spans="1:3">
      <c r="A16" s="4" t="s">
        <v>517</v>
      </c>
    </row>
    <row r="17" spans="1:3">
      <c r="A17" s="3" t="s">
        <v>511</v>
      </c>
    </row>
    <row r="18" spans="1:3">
      <c r="A18" s="4" t="s">
        <v>512</v>
      </c>
      <c r="B18" s="6" t="n">
        <v>75000</v>
      </c>
    </row>
    <row r="19" spans="1:3">
      <c r="A19" s="4" t="s">
        <v>513</v>
      </c>
      <c r="B19" s="5" t="n">
        <v>7205</v>
      </c>
    </row>
    <row r="20" spans="1:3">
      <c r="A20" s="4" t="s">
        <v>515</v>
      </c>
      <c r="B20" s="7" t="n">
        <v>10.41</v>
      </c>
    </row>
    <row r="21" spans="1:3">
      <c r="A21" s="4" t="s">
        <v>518</v>
      </c>
    </row>
    <row r="22" spans="1:3">
      <c r="A22" s="3" t="s">
        <v>511</v>
      </c>
    </row>
    <row r="23" spans="1:3">
      <c r="A23" s="4" t="s">
        <v>512</v>
      </c>
      <c r="B23" s="6" t="n">
        <v>1755</v>
      </c>
    </row>
    <row r="24" spans="1:3">
      <c r="A24" s="4" t="s">
        <v>513</v>
      </c>
      <c r="B24" s="5" t="n">
        <v>171</v>
      </c>
    </row>
    <row r="25" spans="1:3">
      <c r="A25" s="4" t="s">
        <v>515</v>
      </c>
      <c r="B25" s="7" t="n">
        <v>10.28</v>
      </c>
    </row>
    <row r="26" spans="1:3">
      <c r="A26" s="4" t="s">
        <v>519</v>
      </c>
    </row>
    <row r="27" spans="1:3">
      <c r="A27" s="3" t="s">
        <v>511</v>
      </c>
    </row>
    <row r="28" spans="1:3">
      <c r="A28" s="4" t="s">
        <v>512</v>
      </c>
      <c r="B28" s="6" t="n">
        <v>235000</v>
      </c>
    </row>
    <row r="29" spans="1:3">
      <c r="A29" s="4" t="s">
        <v>513</v>
      </c>
      <c r="B29" s="5" t="n">
        <v>22596</v>
      </c>
    </row>
    <row r="30" spans="1:3">
      <c r="A30" s="4" t="s">
        <v>515</v>
      </c>
      <c r="B30" s="7" t="n">
        <v>10.4</v>
      </c>
    </row>
    <row r="31" spans="1:3">
      <c r="A31" s="4" t="s">
        <v>520</v>
      </c>
    </row>
    <row r="32" spans="1:3">
      <c r="A32" s="3" t="s">
        <v>511</v>
      </c>
    </row>
    <row r="33" spans="1:3">
      <c r="A33" s="4" t="s">
        <v>512</v>
      </c>
      <c r="B33" s="6" t="n">
        <v>24272</v>
      </c>
    </row>
    <row r="34" spans="1:3">
      <c r="A34" s="4" t="s">
        <v>513</v>
      </c>
      <c r="B34" s="5" t="n">
        <v>2359</v>
      </c>
    </row>
    <row r="35" spans="1:3">
      <c r="A35" s="4" t="s">
        <v>515</v>
      </c>
      <c r="B35" s="7" t="n">
        <v>10.29</v>
      </c>
    </row>
    <row r="36" spans="1:3">
      <c r="A36" s="4" t="s">
        <v>521</v>
      </c>
    </row>
    <row r="37" spans="1:3">
      <c r="A37" s="3" t="s">
        <v>511</v>
      </c>
    </row>
    <row r="38" spans="1:3">
      <c r="A38" s="4" t="s">
        <v>512</v>
      </c>
      <c r="B38" s="6" t="n">
        <v>390007</v>
      </c>
    </row>
    <row r="39" spans="1:3">
      <c r="A39" s="4" t="s">
        <v>513</v>
      </c>
      <c r="B39" s="5" t="n">
        <v>37939</v>
      </c>
    </row>
    <row r="40" spans="1:3">
      <c r="A40" s="4" t="s">
        <v>515</v>
      </c>
      <c r="B40" s="7" t="n">
        <v>10.28</v>
      </c>
    </row>
    <row r="41" spans="1:3">
      <c r="A41" s="4" t="s">
        <v>522</v>
      </c>
    </row>
    <row r="42" spans="1:3">
      <c r="A42" s="3" t="s">
        <v>511</v>
      </c>
    </row>
    <row r="43" spans="1:3">
      <c r="A43" s="4" t="s">
        <v>512</v>
      </c>
      <c r="B43" s="6" t="n">
        <v>97087</v>
      </c>
    </row>
    <row r="44" spans="1:3">
      <c r="A44" s="4" t="s">
        <v>513</v>
      </c>
      <c r="B44" s="5" t="n">
        <v>9327</v>
      </c>
    </row>
    <row r="45" spans="1:3">
      <c r="A45" s="4" t="s">
        <v>515</v>
      </c>
      <c r="B45" s="7" t="n">
        <v>10.4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523</v>
      </c>
      <c r="B1" s="2" t="s">
        <v>2</v>
      </c>
      <c r="C1" s="2" t="s">
        <v>524</v>
      </c>
      <c r="D1" s="2" t="s">
        <v>36</v>
      </c>
    </row>
    <row r="2" spans="1:4">
      <c r="A2" s="3" t="s">
        <v>525</v>
      </c>
    </row>
    <row r="3" spans="1:4">
      <c r="A3" s="4" t="s">
        <v>526</v>
      </c>
      <c r="B3" s="6" t="n">
        <v>2666000</v>
      </c>
      <c r="D3" s="6" t="n">
        <v>2484000</v>
      </c>
    </row>
    <row r="4" spans="1:4">
      <c r="A4" s="4" t="s">
        <v>31</v>
      </c>
    </row>
    <row r="5" spans="1:4">
      <c r="A5" s="3" t="s">
        <v>525</v>
      </c>
    </row>
    <row r="6" spans="1:4">
      <c r="A6" s="4" t="s">
        <v>527</v>
      </c>
      <c r="C6" s="7" t="n">
        <v>0.07000000000000001</v>
      </c>
    </row>
    <row r="7" spans="1:4">
      <c r="A7" s="4" t="s">
        <v>526</v>
      </c>
      <c r="C7" s="6" t="n">
        <v>13640</v>
      </c>
    </row>
    <row r="8" spans="1:4">
      <c r="A8" s="4" t="s">
        <v>29</v>
      </c>
    </row>
    <row r="9" spans="1:4">
      <c r="A9" s="3" t="s">
        <v>525</v>
      </c>
    </row>
    <row r="10" spans="1:4">
      <c r="A10" s="4" t="s">
        <v>527</v>
      </c>
      <c r="C10" s="7" t="n">
        <v>0.07000000000000001</v>
      </c>
    </row>
    <row r="11" spans="1:4">
      <c r="A11" s="4" t="s">
        <v>526</v>
      </c>
      <c r="C11" s="6" t="n">
        <v>1760</v>
      </c>
    </row>
    <row r="12" spans="1:4">
      <c r="A12" s="4" t="s">
        <v>32</v>
      </c>
    </row>
    <row r="13" spans="1:4">
      <c r="A13" s="3" t="s">
        <v>525</v>
      </c>
    </row>
    <row r="14" spans="1:4">
      <c r="A14" s="4" t="s">
        <v>527</v>
      </c>
      <c r="C14" s="7" t="n">
        <v>0.08</v>
      </c>
    </row>
    <row r="15" spans="1:4">
      <c r="A15" s="4" t="s">
        <v>526</v>
      </c>
      <c r="C15" s="6" t="n">
        <v>246823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37"/>
    <col customWidth="1" max="5" min="5" width="37"/>
    <col customWidth="1" max="6" min="6" width="37"/>
    <col customWidth="1" max="7" min="7" width="37"/>
    <col customWidth="1" max="8" min="8" width="27"/>
    <col customWidth="1" max="9" min="9" width="49"/>
    <col customWidth="1" max="10" min="10" width="37"/>
  </cols>
  <sheetData>
    <row r="1" spans="1:10">
      <c r="A1" s="1" t="s">
        <v>100</v>
      </c>
      <c r="B1" s="2" t="s">
        <v>101</v>
      </c>
      <c r="C1" s="2" t="s">
        <v>63</v>
      </c>
      <c r="D1" s="2" t="s">
        <v>102</v>
      </c>
      <c r="E1" s="2" t="s">
        <v>103</v>
      </c>
      <c r="F1" s="2" t="s">
        <v>104</v>
      </c>
      <c r="G1" s="2" t="s">
        <v>105</v>
      </c>
      <c r="H1" s="2" t="s">
        <v>106</v>
      </c>
      <c r="I1" s="2" t="s">
        <v>107</v>
      </c>
      <c r="J1" s="2" t="s">
        <v>108</v>
      </c>
    </row>
    <row r="2" spans="1:10">
      <c r="A2" s="4" t="s">
        <v>109</v>
      </c>
      <c r="B2" s="6" t="n">
        <v>123922</v>
      </c>
      <c r="G2" s="6" t="n">
        <v>124</v>
      </c>
      <c r="H2" s="6" t="n">
        <v>124126</v>
      </c>
      <c r="I2" s="6" t="n">
        <v>-328</v>
      </c>
    </row>
    <row r="3" spans="1:10">
      <c r="A3" s="4" t="s">
        <v>110</v>
      </c>
      <c r="B3" s="5" t="n">
        <v>73240</v>
      </c>
      <c r="G3" s="5" t="n">
        <v>76</v>
      </c>
      <c r="H3" s="5" t="n">
        <v>73164</v>
      </c>
    </row>
    <row r="4" spans="1:10">
      <c r="A4" s="4" t="s">
        <v>111</v>
      </c>
      <c r="B4" s="5" t="n">
        <v>11</v>
      </c>
      <c r="H4" s="5" t="n">
        <v>11</v>
      </c>
    </row>
    <row r="5" spans="1:10">
      <c r="A5" s="4" t="s">
        <v>86</v>
      </c>
      <c r="B5" s="5" t="n">
        <v>-1515</v>
      </c>
      <c r="I5" s="5" t="n">
        <v>-1515</v>
      </c>
    </row>
    <row r="6" spans="1:10">
      <c r="A6" s="4" t="s">
        <v>112</v>
      </c>
      <c r="B6" s="5" t="n">
        <v>195658</v>
      </c>
      <c r="F6" s="6" t="n">
        <v>2</v>
      </c>
      <c r="G6" s="5" t="n">
        <v>200</v>
      </c>
      <c r="H6" s="5" t="n">
        <v>197301</v>
      </c>
      <c r="I6" s="5" t="n">
        <v>-1843</v>
      </c>
    </row>
    <row r="7" spans="1:10">
      <c r="A7" s="4" t="s">
        <v>113</v>
      </c>
      <c r="B7" s="5" t="n">
        <v>288876</v>
      </c>
      <c r="F7" s="5" t="n">
        <v>2</v>
      </c>
      <c r="G7" s="5" t="n">
        <v>297</v>
      </c>
      <c r="H7" s="5" t="n">
        <v>298419</v>
      </c>
      <c r="I7" s="5" t="n">
        <v>-9884</v>
      </c>
      <c r="J7" s="6" t="n">
        <v>42</v>
      </c>
    </row>
    <row r="8" spans="1:10">
      <c r="A8" s="4" t="s">
        <v>110</v>
      </c>
      <c r="B8" s="5" t="n">
        <v>775</v>
      </c>
      <c r="H8" s="5" t="n">
        <v>775</v>
      </c>
    </row>
    <row r="9" spans="1:10">
      <c r="A9" s="4" t="s">
        <v>114</v>
      </c>
      <c r="B9" s="5" t="n">
        <v>10</v>
      </c>
      <c r="H9" s="5" t="n">
        <v>10</v>
      </c>
    </row>
    <row r="10" spans="1:10">
      <c r="A10" s="4" t="s">
        <v>111</v>
      </c>
      <c r="B10" s="5" t="n">
        <v>11</v>
      </c>
      <c r="H10" s="5" t="n">
        <v>11</v>
      </c>
    </row>
    <row r="11" spans="1:10">
      <c r="A11" s="4" t="s">
        <v>86</v>
      </c>
      <c r="B11" s="5" t="n">
        <v>3748</v>
      </c>
      <c r="C11" s="6" t="n">
        <v>4</v>
      </c>
      <c r="I11" s="5" t="n">
        <v>3744</v>
      </c>
    </row>
    <row r="12" spans="1:10">
      <c r="A12" s="4" t="s">
        <v>115</v>
      </c>
      <c r="B12" s="5" t="n">
        <v>-2666</v>
      </c>
      <c r="D12" s="6" t="n">
        <v>-3</v>
      </c>
      <c r="E12" s="6" t="n">
        <v>-2</v>
      </c>
      <c r="F12" s="5" t="n">
        <v>-15</v>
      </c>
      <c r="G12" s="5" t="n">
        <v>-2646</v>
      </c>
    </row>
    <row r="13" spans="1:10">
      <c r="A13" s="4" t="s">
        <v>116</v>
      </c>
      <c r="B13" s="5" t="n">
        <v>125</v>
      </c>
      <c r="C13" s="5" t="n">
        <v>125</v>
      </c>
    </row>
    <row r="14" spans="1:10">
      <c r="A14" s="4" t="s">
        <v>117</v>
      </c>
      <c r="B14" s="5" t="n">
        <v>-392</v>
      </c>
      <c r="J14" s="5" t="n">
        <v>-392</v>
      </c>
    </row>
    <row r="15" spans="1:10">
      <c r="A15" s="4" t="s">
        <v>112</v>
      </c>
      <c r="B15" s="6" t="n">
        <v>290487</v>
      </c>
      <c r="C15" s="6" t="n">
        <v>129</v>
      </c>
      <c r="D15" s="6" t="n">
        <v>-3</v>
      </c>
      <c r="E15" s="6" t="n">
        <v>-2</v>
      </c>
      <c r="F15" s="6" t="n">
        <v>-13</v>
      </c>
      <c r="G15" s="6" t="n">
        <v>-2349</v>
      </c>
      <c r="H15" s="6" t="n">
        <v>299215</v>
      </c>
      <c r="I15" s="6" t="n">
        <v>-6140</v>
      </c>
      <c r="J15" s="6" t="n">
        <v>-35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528</v>
      </c>
      <c r="B1" s="2" t="s">
        <v>1</v>
      </c>
    </row>
    <row r="2" spans="1:2">
      <c r="B2" s="2" t="s">
        <v>529</v>
      </c>
    </row>
    <row r="3" spans="1:2">
      <c r="A3" s="3" t="s">
        <v>201</v>
      </c>
    </row>
    <row r="4" spans="1:2">
      <c r="A4" s="4" t="s">
        <v>530</v>
      </c>
      <c r="B4" s="5" t="n">
        <v>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6</v>
      </c>
    </row>
    <row r="2" spans="1:3">
      <c r="A2" s="3" t="s">
        <v>532</v>
      </c>
    </row>
    <row r="3" spans="1:3">
      <c r="A3" s="4" t="s">
        <v>46</v>
      </c>
      <c r="B3" s="6" t="n">
        <v>426877</v>
      </c>
      <c r="C3" s="6" t="n">
        <v>376846</v>
      </c>
    </row>
    <row r="4" spans="1:3">
      <c r="A4" s="4" t="s">
        <v>533</v>
      </c>
    </row>
    <row r="5" spans="1:3">
      <c r="A5" s="3" t="s">
        <v>532</v>
      </c>
    </row>
    <row r="6" spans="1:3">
      <c r="A6" s="4" t="s">
        <v>46</v>
      </c>
      <c r="B6" s="5" t="n">
        <v>28051</v>
      </c>
      <c r="C6" s="5" t="n">
        <v>28594</v>
      </c>
    </row>
    <row r="7" spans="1:3">
      <c r="A7" s="4" t="s">
        <v>534</v>
      </c>
    </row>
    <row r="8" spans="1:3">
      <c r="A8" s="3" t="s">
        <v>532</v>
      </c>
    </row>
    <row r="9" spans="1:3">
      <c r="A9" s="4" t="s">
        <v>46</v>
      </c>
      <c r="B9" s="5" t="n">
        <v>45134</v>
      </c>
    </row>
    <row r="10" spans="1:3">
      <c r="A10" s="4" t="s">
        <v>535</v>
      </c>
    </row>
    <row r="11" spans="1:3">
      <c r="A11" s="3" t="s">
        <v>532</v>
      </c>
    </row>
    <row r="12" spans="1:3">
      <c r="A12" s="4" t="s">
        <v>46</v>
      </c>
      <c r="B12" s="5" t="n">
        <v>96268</v>
      </c>
      <c r="C12" s="5" t="n">
        <v>97448</v>
      </c>
    </row>
    <row r="13" spans="1:3">
      <c r="A13" s="4" t="s">
        <v>536</v>
      </c>
    </row>
    <row r="14" spans="1:3">
      <c r="A14" s="3" t="s">
        <v>532</v>
      </c>
    </row>
    <row r="15" spans="1:3">
      <c r="A15" s="4" t="s">
        <v>46</v>
      </c>
      <c r="B15" s="5" t="n">
        <v>89076</v>
      </c>
      <c r="C15" s="5" t="n">
        <v>89963</v>
      </c>
    </row>
    <row r="16" spans="1:3">
      <c r="A16" s="4" t="s">
        <v>537</v>
      </c>
    </row>
    <row r="17" spans="1:3">
      <c r="A17" s="3" t="s">
        <v>532</v>
      </c>
    </row>
    <row r="18" spans="1:3">
      <c r="A18" s="4" t="s">
        <v>46</v>
      </c>
      <c r="B18" s="5" t="n">
        <v>34170</v>
      </c>
      <c r="C18" s="5" t="n">
        <v>34134</v>
      </c>
    </row>
    <row r="19" spans="1:3">
      <c r="A19" s="4" t="s">
        <v>538</v>
      </c>
    </row>
    <row r="20" spans="1:3">
      <c r="A20" s="3" t="s">
        <v>532</v>
      </c>
    </row>
    <row r="21" spans="1:3">
      <c r="A21" s="4" t="s">
        <v>46</v>
      </c>
      <c r="B21" s="5" t="n">
        <v>90319</v>
      </c>
      <c r="C21" s="5" t="n">
        <v>90881</v>
      </c>
    </row>
    <row r="22" spans="1:3">
      <c r="A22" s="4" t="s">
        <v>539</v>
      </c>
    </row>
    <row r="23" spans="1:3">
      <c r="A23" s="3" t="s">
        <v>532</v>
      </c>
    </row>
    <row r="24" spans="1:3">
      <c r="A24" s="4" t="s">
        <v>46</v>
      </c>
      <c r="B24" s="5" t="n">
        <v>33952</v>
      </c>
      <c r="C24" s="5" t="n">
        <v>29228</v>
      </c>
    </row>
    <row r="25" spans="1:3">
      <c r="A25" s="4" t="s">
        <v>540</v>
      </c>
    </row>
    <row r="26" spans="1:3">
      <c r="A26" s="3" t="s">
        <v>532</v>
      </c>
    </row>
    <row r="27" spans="1:3">
      <c r="A27" s="4" t="s">
        <v>46</v>
      </c>
      <c r="B27" s="6" t="n">
        <v>9908</v>
      </c>
      <c r="C27" s="6" t="n">
        <v>659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71</v>
      </c>
    </row>
    <row r="3" spans="1:3">
      <c r="A3" s="3" t="s">
        <v>542</v>
      </c>
    </row>
    <row r="4" spans="1:3">
      <c r="A4" s="4" t="s">
        <v>73</v>
      </c>
      <c r="B4" s="6" t="n">
        <v>6766</v>
      </c>
      <c r="C4" s="6" t="n">
        <v>2822</v>
      </c>
    </row>
    <row r="5" spans="1:3">
      <c r="A5" s="3" t="s">
        <v>543</v>
      </c>
    </row>
    <row r="6" spans="1:3">
      <c r="A6" s="4" t="s">
        <v>544</v>
      </c>
      <c r="B6" s="5" t="n">
        <v>2286</v>
      </c>
      <c r="C6" s="5" t="n">
        <v>966</v>
      </c>
    </row>
    <row r="7" spans="1:3">
      <c r="A7" s="4" t="s">
        <v>79</v>
      </c>
      <c r="B7" s="5" t="n">
        <v>2286</v>
      </c>
      <c r="C7" s="5" t="n">
        <v>966</v>
      </c>
    </row>
    <row r="8" spans="1:3">
      <c r="A8" s="4" t="s">
        <v>81</v>
      </c>
      <c r="B8" s="5" t="n">
        <v>4986</v>
      </c>
      <c r="C8" s="5" t="n">
        <v>388</v>
      </c>
    </row>
    <row r="9" spans="1:3">
      <c r="A9" s="4" t="s">
        <v>82</v>
      </c>
      <c r="B9" s="5" t="n">
        <v>-165</v>
      </c>
    </row>
    <row r="10" spans="1:3">
      <c r="A10" s="4" t="s">
        <v>545</v>
      </c>
      <c r="B10" s="5" t="n">
        <v>9301</v>
      </c>
      <c r="C10" s="5" t="n">
        <v>2244</v>
      </c>
    </row>
    <row r="11" spans="1:3">
      <c r="A11" s="4" t="s">
        <v>78</v>
      </c>
      <c r="B11" s="5" t="n">
        <v>3387</v>
      </c>
      <c r="C11" s="5" t="n">
        <v>1773</v>
      </c>
    </row>
    <row r="12" spans="1:3">
      <c r="A12" s="4" t="s">
        <v>546</v>
      </c>
      <c r="B12" s="5" t="n">
        <v>958</v>
      </c>
      <c r="C12" s="5" t="n">
        <v>1691</v>
      </c>
    </row>
    <row r="13" spans="1:3">
      <c r="A13" s="4" t="s">
        <v>77</v>
      </c>
      <c r="B13" s="5" t="n">
        <v>467</v>
      </c>
      <c r="C13" s="5" t="n">
        <v>295</v>
      </c>
    </row>
    <row r="14" spans="1:3">
      <c r="A14" s="4" t="s">
        <v>547</v>
      </c>
      <c r="B14" s="5" t="n">
        <v>11</v>
      </c>
    </row>
    <row r="15" spans="1:3">
      <c r="A15" s="4" t="s">
        <v>548</v>
      </c>
      <c r="C15" s="5" t="n">
        <v>-1515</v>
      </c>
    </row>
    <row r="16" spans="1:3">
      <c r="A16" s="4" t="s">
        <v>84</v>
      </c>
      <c r="B16" s="5" t="n">
        <v>-752</v>
      </c>
    </row>
    <row r="17" spans="1:3">
      <c r="A17" s="4" t="s">
        <v>86</v>
      </c>
      <c r="B17" s="5" t="n">
        <v>3748</v>
      </c>
      <c r="C17" s="5" t="n">
        <v>-1515</v>
      </c>
    </row>
    <row r="18" spans="1:3">
      <c r="A18" s="4" t="s">
        <v>87</v>
      </c>
      <c r="B18" s="5" t="n">
        <v>4</v>
      </c>
    </row>
    <row r="19" spans="1:3">
      <c r="A19" s="4" t="s">
        <v>549</v>
      </c>
      <c r="B19" s="5" t="n">
        <v>3744</v>
      </c>
      <c r="C19" s="5" t="n">
        <v>-1515</v>
      </c>
    </row>
    <row r="20" spans="1:3">
      <c r="A20" s="4" t="s">
        <v>533</v>
      </c>
    </row>
    <row r="21" spans="1:3">
      <c r="A21" s="3" t="s">
        <v>543</v>
      </c>
    </row>
    <row r="22" spans="1:3">
      <c r="A22" s="4" t="s">
        <v>82</v>
      </c>
      <c r="B22" s="5" t="n">
        <v>-165</v>
      </c>
    </row>
    <row r="23" spans="1:3">
      <c r="A23" s="4" t="s">
        <v>545</v>
      </c>
      <c r="B23" s="5" t="n">
        <v>-165</v>
      </c>
    </row>
    <row r="24" spans="1:3">
      <c r="A24" s="4" t="s">
        <v>534</v>
      </c>
    </row>
    <row r="25" spans="1:3">
      <c r="A25" s="3" t="s">
        <v>542</v>
      </c>
    </row>
    <row r="26" spans="1:3">
      <c r="A26" s="4" t="s">
        <v>73</v>
      </c>
      <c r="B26" s="5" t="n">
        <v>21</v>
      </c>
    </row>
    <row r="27" spans="1:3">
      <c r="A27" s="3" t="s">
        <v>543</v>
      </c>
    </row>
    <row r="28" spans="1:3">
      <c r="A28" s="4" t="s">
        <v>545</v>
      </c>
      <c r="B28" s="5" t="n">
        <v>42</v>
      </c>
    </row>
    <row r="29" spans="1:3">
      <c r="A29" s="4" t="s">
        <v>91</v>
      </c>
    </row>
    <row r="30" spans="1:3">
      <c r="A30" s="3" t="s">
        <v>542</v>
      </c>
    </row>
    <row r="31" spans="1:3">
      <c r="A31" s="4" t="s">
        <v>73</v>
      </c>
      <c r="B31" s="5" t="n">
        <v>6745</v>
      </c>
      <c r="C31" s="5" t="n">
        <v>2822</v>
      </c>
    </row>
    <row r="32" spans="1:3">
      <c r="A32" s="4" t="s">
        <v>550</v>
      </c>
    </row>
    <row r="33" spans="1:3">
      <c r="A33" s="3" t="s">
        <v>542</v>
      </c>
    </row>
    <row r="34" spans="1:3">
      <c r="A34" s="4" t="s">
        <v>73</v>
      </c>
      <c r="B34" s="5" t="n">
        <v>21</v>
      </c>
    </row>
    <row r="35" spans="1:3">
      <c r="A35" s="4" t="s">
        <v>551</v>
      </c>
    </row>
    <row r="36" spans="1:3">
      <c r="A36" s="3" t="s">
        <v>542</v>
      </c>
    </row>
    <row r="37" spans="1:3">
      <c r="A37" s="4" t="s">
        <v>73</v>
      </c>
      <c r="B37" s="5" t="n">
        <v>21</v>
      </c>
    </row>
    <row r="38" spans="1:3">
      <c r="A38" s="4" t="s">
        <v>535</v>
      </c>
    </row>
    <row r="39" spans="1:3">
      <c r="A39" s="3" t="s">
        <v>542</v>
      </c>
    </row>
    <row r="40" spans="1:3">
      <c r="A40" s="4" t="s">
        <v>73</v>
      </c>
      <c r="B40" s="5" t="n">
        <v>2360</v>
      </c>
      <c r="C40" s="5" t="n">
        <v>1295</v>
      </c>
    </row>
    <row r="41" spans="1:3">
      <c r="A41" s="3" t="s">
        <v>543</v>
      </c>
    </row>
    <row r="42" spans="1:3">
      <c r="A42" s="4" t="s">
        <v>544</v>
      </c>
      <c r="B42" s="5" t="n">
        <v>1085</v>
      </c>
      <c r="C42" s="5" t="n">
        <v>580</v>
      </c>
    </row>
    <row r="43" spans="1:3">
      <c r="A43" s="4" t="s">
        <v>79</v>
      </c>
      <c r="B43" s="5" t="n">
        <v>1085</v>
      </c>
      <c r="C43" s="5" t="n">
        <v>580</v>
      </c>
    </row>
    <row r="44" spans="1:3">
      <c r="A44" s="4" t="s">
        <v>545</v>
      </c>
      <c r="B44" s="5" t="n">
        <v>1275</v>
      </c>
      <c r="C44" s="5" t="n">
        <v>715</v>
      </c>
    </row>
    <row r="45" spans="1:3">
      <c r="A45" s="4" t="s">
        <v>78</v>
      </c>
      <c r="B45" s="5" t="n">
        <v>1201</v>
      </c>
      <c r="C45" s="5" t="n">
        <v>851</v>
      </c>
    </row>
    <row r="46" spans="1:3">
      <c r="A46" s="4" t="s">
        <v>536</v>
      </c>
    </row>
    <row r="47" spans="1:3">
      <c r="A47" s="3" t="s">
        <v>542</v>
      </c>
    </row>
    <row r="48" spans="1:3">
      <c r="A48" s="4" t="s">
        <v>73</v>
      </c>
      <c r="B48" s="5" t="n">
        <v>1931</v>
      </c>
      <c r="C48" s="5" t="n">
        <v>1527</v>
      </c>
    </row>
    <row r="49" spans="1:3">
      <c r="A49" s="3" t="s">
        <v>543</v>
      </c>
    </row>
    <row r="50" spans="1:3">
      <c r="A50" s="4" t="s">
        <v>544</v>
      </c>
      <c r="B50" s="5" t="n">
        <v>575</v>
      </c>
      <c r="C50" s="5" t="n">
        <v>386</v>
      </c>
    </row>
    <row r="51" spans="1:3">
      <c r="A51" s="4" t="s">
        <v>79</v>
      </c>
      <c r="B51" s="5" t="n">
        <v>575</v>
      </c>
      <c r="C51" s="5" t="n">
        <v>368</v>
      </c>
    </row>
    <row r="52" spans="1:3">
      <c r="A52" s="4" t="s">
        <v>545</v>
      </c>
      <c r="B52" s="5" t="n">
        <v>1356</v>
      </c>
      <c r="C52" s="5" t="n">
        <v>1141</v>
      </c>
    </row>
    <row r="53" spans="1:3">
      <c r="A53" s="4" t="s">
        <v>78</v>
      </c>
      <c r="B53" s="5" t="n">
        <v>1117</v>
      </c>
      <c r="C53" s="5" t="n">
        <v>922</v>
      </c>
    </row>
    <row r="54" spans="1:3">
      <c r="A54" s="4" t="s">
        <v>537</v>
      </c>
    </row>
    <row r="55" spans="1:3">
      <c r="A55" s="3" t="s">
        <v>542</v>
      </c>
    </row>
    <row r="56" spans="1:3">
      <c r="A56" s="4" t="s">
        <v>73</v>
      </c>
      <c r="B56" s="5" t="n">
        <v>810</v>
      </c>
    </row>
    <row r="57" spans="1:3">
      <c r="A57" s="3" t="s">
        <v>543</v>
      </c>
    </row>
    <row r="58" spans="1:3">
      <c r="A58" s="4" t="s">
        <v>544</v>
      </c>
      <c r="B58" s="5" t="n">
        <v>255</v>
      </c>
    </row>
    <row r="59" spans="1:3">
      <c r="A59" s="4" t="s">
        <v>79</v>
      </c>
      <c r="B59" s="5" t="n">
        <v>255</v>
      </c>
    </row>
    <row r="60" spans="1:3">
      <c r="A60" s="4" t="s">
        <v>545</v>
      </c>
      <c r="B60" s="5" t="n">
        <v>555</v>
      </c>
    </row>
    <row r="61" spans="1:3">
      <c r="A61" s="4" t="s">
        <v>78</v>
      </c>
      <c r="B61" s="5" t="n">
        <v>280</v>
      </c>
    </row>
    <row r="62" spans="1:3">
      <c r="A62" s="4" t="s">
        <v>538</v>
      </c>
    </row>
    <row r="63" spans="1:3">
      <c r="A63" s="3" t="s">
        <v>542</v>
      </c>
    </row>
    <row r="64" spans="1:3">
      <c r="A64" s="4" t="s">
        <v>73</v>
      </c>
      <c r="B64" s="5" t="n">
        <v>1644</v>
      </c>
    </row>
    <row r="65" spans="1:3">
      <c r="A65" s="3" t="s">
        <v>543</v>
      </c>
    </row>
    <row r="66" spans="1:3">
      <c r="A66" s="4" t="s">
        <v>544</v>
      </c>
      <c r="B66" s="5" t="n">
        <v>371</v>
      </c>
    </row>
    <row r="67" spans="1:3">
      <c r="A67" s="4" t="s">
        <v>79</v>
      </c>
      <c r="B67" s="5" t="n">
        <v>371</v>
      </c>
    </row>
    <row r="68" spans="1:3">
      <c r="A68" s="4" t="s">
        <v>545</v>
      </c>
      <c r="B68" s="5" t="n">
        <v>1273</v>
      </c>
    </row>
    <row r="69" spans="1:3">
      <c r="A69" s="4" t="s">
        <v>78</v>
      </c>
      <c r="B69" s="5" t="n">
        <v>789</v>
      </c>
    </row>
    <row r="70" spans="1:3">
      <c r="A70" s="4" t="s">
        <v>552</v>
      </c>
    </row>
    <row r="71" spans="1:3">
      <c r="A71" s="3" t="s">
        <v>542</v>
      </c>
    </row>
    <row r="72" spans="1:3">
      <c r="A72" s="4" t="s">
        <v>73</v>
      </c>
      <c r="B72" s="5" t="n">
        <v>2360</v>
      </c>
      <c r="C72" s="5" t="n">
        <v>1295</v>
      </c>
    </row>
    <row r="73" spans="1:3">
      <c r="A73" s="4" t="s">
        <v>553</v>
      </c>
    </row>
    <row r="74" spans="1:3">
      <c r="A74" s="3" t="s">
        <v>542</v>
      </c>
    </row>
    <row r="75" spans="1:3">
      <c r="A75" s="4" t="s">
        <v>73</v>
      </c>
      <c r="B75" s="5" t="n">
        <v>1931</v>
      </c>
      <c r="C75" s="5" t="n">
        <v>1527</v>
      </c>
    </row>
    <row r="76" spans="1:3">
      <c r="A76" s="4" t="s">
        <v>554</v>
      </c>
    </row>
    <row r="77" spans="1:3">
      <c r="A77" s="3" t="s">
        <v>542</v>
      </c>
    </row>
    <row r="78" spans="1:3">
      <c r="A78" s="4" t="s">
        <v>73</v>
      </c>
      <c r="B78" s="5" t="n">
        <v>810</v>
      </c>
    </row>
    <row r="79" spans="1:3">
      <c r="A79" s="4" t="s">
        <v>555</v>
      </c>
    </row>
    <row r="80" spans="1:3">
      <c r="A80" s="3" t="s">
        <v>542</v>
      </c>
    </row>
    <row r="81" spans="1:3">
      <c r="A81" s="4" t="s">
        <v>73</v>
      </c>
      <c r="B81" s="5" t="n">
        <v>1644</v>
      </c>
    </row>
    <row r="82" spans="1:3">
      <c r="A82" s="4" t="s">
        <v>539</v>
      </c>
    </row>
    <row r="83" spans="1:3">
      <c r="A83" s="3" t="s">
        <v>543</v>
      </c>
    </row>
    <row r="84" spans="1:3">
      <c r="A84" s="4" t="s">
        <v>81</v>
      </c>
      <c r="B84" s="5" t="n">
        <v>4986</v>
      </c>
      <c r="C84" s="5" t="n">
        <v>388</v>
      </c>
    </row>
    <row r="85" spans="1:3">
      <c r="A85" s="4" t="s">
        <v>545</v>
      </c>
      <c r="B85" s="6" t="n">
        <v>4986</v>
      </c>
      <c r="C85" s="6" t="n">
        <v>38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3"/>
    <col customWidth="1" max="3" min="3" width="36"/>
    <col customWidth="1" max="4" min="4" width="21"/>
    <col customWidth="1" max="5" min="5" width="37"/>
    <col customWidth="1" max="6" min="6" width="27"/>
    <col customWidth="1" max="7" min="7" width="27"/>
  </cols>
  <sheetData>
    <row r="1" spans="1:7">
      <c r="A1" s="1" t="s">
        <v>556</v>
      </c>
      <c r="B1" s="2" t="s">
        <v>557</v>
      </c>
      <c r="C1" s="2" t="s">
        <v>558</v>
      </c>
      <c r="D1" s="2" t="s">
        <v>559</v>
      </c>
      <c r="E1" s="2" t="s">
        <v>560</v>
      </c>
      <c r="F1" s="2" t="s">
        <v>561</v>
      </c>
      <c r="G1" s="2" t="s">
        <v>562</v>
      </c>
    </row>
    <row r="2" spans="1:7">
      <c r="A2" s="3" t="s">
        <v>563</v>
      </c>
    </row>
    <row r="3" spans="1:7">
      <c r="A3" s="4" t="s">
        <v>564</v>
      </c>
      <c r="F3" s="6" t="n">
        <v>775</v>
      </c>
      <c r="G3" s="6" t="n">
        <v>73240</v>
      </c>
    </row>
    <row r="4" spans="1:7">
      <c r="A4" s="4" t="s">
        <v>565</v>
      </c>
      <c r="F4" s="5" t="n">
        <v>93740</v>
      </c>
      <c r="G4" s="5" t="n">
        <v>7575000</v>
      </c>
    </row>
    <row r="5" spans="1:7">
      <c r="A5" s="4" t="s">
        <v>145</v>
      </c>
      <c r="F5" s="6" t="n">
        <v>45000</v>
      </c>
    </row>
    <row r="6" spans="1:7">
      <c r="A6" s="4" t="s">
        <v>566</v>
      </c>
    </row>
    <row r="7" spans="1:7">
      <c r="A7" s="3" t="s">
        <v>563</v>
      </c>
    </row>
    <row r="8" spans="1:7">
      <c r="A8" s="4" t="s">
        <v>567</v>
      </c>
      <c r="D8" s="6" t="n">
        <v>2700</v>
      </c>
    </row>
    <row r="9" spans="1:7">
      <c r="A9" s="4" t="s">
        <v>564</v>
      </c>
      <c r="C9" s="6" t="n">
        <v>1100</v>
      </c>
      <c r="E9" s="6" t="n">
        <v>2500</v>
      </c>
    </row>
    <row r="10" spans="1:7">
      <c r="A10" s="4" t="s">
        <v>568</v>
      </c>
    </row>
    <row r="11" spans="1:7">
      <c r="A11" s="3" t="s">
        <v>563</v>
      </c>
    </row>
    <row r="12" spans="1:7">
      <c r="A12" s="4" t="s">
        <v>569</v>
      </c>
      <c r="B12" s="6" t="n">
        <v>44600</v>
      </c>
    </row>
    <row r="13" spans="1:7">
      <c r="A13" s="4" t="s">
        <v>570</v>
      </c>
      <c r="B13" s="5" t="n">
        <v>148467</v>
      </c>
    </row>
    <row r="14" spans="1:7">
      <c r="A14" s="4" t="s">
        <v>571</v>
      </c>
      <c r="B14" s="4" t="s">
        <v>298</v>
      </c>
    </row>
    <row r="15" spans="1:7">
      <c r="A15" s="4" t="s">
        <v>145</v>
      </c>
      <c r="B15" s="6" t="n">
        <v>33000</v>
      </c>
    </row>
    <row r="16" spans="1:7">
      <c r="A16" s="4" t="s">
        <v>572</v>
      </c>
    </row>
    <row r="17" spans="1:7">
      <c r="A17" s="3" t="s">
        <v>563</v>
      </c>
    </row>
    <row r="18" spans="1:7">
      <c r="A18" s="4" t="s">
        <v>573</v>
      </c>
      <c r="D18" s="4" t="s">
        <v>574</v>
      </c>
    </row>
    <row r="19" spans="1:7">
      <c r="A19" s="4" t="s">
        <v>575</v>
      </c>
    </row>
    <row r="20" spans="1:7">
      <c r="A20" s="3" t="s">
        <v>563</v>
      </c>
    </row>
    <row r="21" spans="1:7">
      <c r="A21" s="4" t="s">
        <v>573</v>
      </c>
      <c r="D21" s="4" t="s">
        <v>576</v>
      </c>
    </row>
    <row r="22" spans="1:7">
      <c r="A22" s="4" t="s">
        <v>577</v>
      </c>
    </row>
    <row r="23" spans="1:7">
      <c r="A23" s="3" t="s">
        <v>563</v>
      </c>
    </row>
    <row r="24" spans="1:7">
      <c r="A24" s="4" t="s">
        <v>573</v>
      </c>
      <c r="D24" s="4" t="s">
        <v>10</v>
      </c>
    </row>
    <row r="25" spans="1:7">
      <c r="A25" s="4" t="s">
        <v>578</v>
      </c>
    </row>
    <row r="26" spans="1:7">
      <c r="A26" s="3" t="s">
        <v>563</v>
      </c>
    </row>
    <row r="27" spans="1:7">
      <c r="A27" s="4" t="s">
        <v>565</v>
      </c>
      <c r="C27" s="5" t="n">
        <v>70321</v>
      </c>
      <c r="E27" s="5" t="n">
        <v>33457</v>
      </c>
    </row>
    <row r="28" spans="1:7">
      <c r="A28" s="4" t="s">
        <v>579</v>
      </c>
      <c r="C28" s="7" t="n">
        <v>10.42</v>
      </c>
      <c r="E28" s="7" t="n">
        <v>10.33</v>
      </c>
    </row>
    <row r="29" spans="1:7">
      <c r="A29" s="4" t="s">
        <v>580</v>
      </c>
    </row>
    <row r="30" spans="1:7">
      <c r="A30" s="3" t="s">
        <v>563</v>
      </c>
    </row>
    <row r="31" spans="1:7">
      <c r="A31" s="4" t="s">
        <v>565</v>
      </c>
      <c r="C31" s="5" t="n">
        <v>4165</v>
      </c>
      <c r="E31" s="5" t="n">
        <v>183014</v>
      </c>
    </row>
    <row r="32" spans="1:7">
      <c r="A32" s="4" t="s">
        <v>579</v>
      </c>
      <c r="C32" s="7" t="n">
        <v>10.52</v>
      </c>
      <c r="E32" s="7" t="n">
        <v>10.45</v>
      </c>
    </row>
    <row r="33" spans="1:7">
      <c r="A33" s="4" t="s">
        <v>581</v>
      </c>
    </row>
    <row r="34" spans="1:7">
      <c r="A34" s="3" t="s">
        <v>563</v>
      </c>
    </row>
    <row r="35" spans="1:7">
      <c r="A35" s="4" t="s">
        <v>565</v>
      </c>
      <c r="C35" s="5" t="n">
        <v>30720</v>
      </c>
      <c r="E35" s="5" t="n">
        <v>19157</v>
      </c>
    </row>
    <row r="36" spans="1:7">
      <c r="A36" s="4" t="s">
        <v>579</v>
      </c>
      <c r="C36" s="7" t="n">
        <v>10.5</v>
      </c>
      <c r="E36" s="7" t="n">
        <v>10.4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71</v>
      </c>
    </row>
    <row r="3" spans="1:3">
      <c r="A3" s="3" t="s">
        <v>119</v>
      </c>
    </row>
    <row r="4" spans="1:3">
      <c r="A4" s="4" t="s">
        <v>120</v>
      </c>
      <c r="B4" s="5" t="n">
        <v>93740</v>
      </c>
      <c r="C4" s="5" t="n">
        <v>7575000</v>
      </c>
    </row>
    <row r="5" spans="1:3">
      <c r="A5" s="4" t="s">
        <v>121</v>
      </c>
      <c r="B5" s="6" t="n">
        <v>69</v>
      </c>
      <c r="C5" s="6" t="n">
        <v>251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1</v>
      </c>
    </row>
    <row r="3" spans="1:3">
      <c r="A3" s="3" t="s">
        <v>123</v>
      </c>
    </row>
    <row r="4" spans="1:3">
      <c r="A4" s="4" t="s">
        <v>86</v>
      </c>
      <c r="B4" s="6" t="n">
        <v>3748</v>
      </c>
      <c r="C4" s="6" t="n">
        <v>-1515</v>
      </c>
    </row>
    <row r="5" spans="1:3">
      <c r="A5" s="3" t="s">
        <v>124</v>
      </c>
    </row>
    <row r="6" spans="1:3">
      <c r="A6" s="4" t="s">
        <v>78</v>
      </c>
      <c r="B6" s="5" t="n">
        <v>3387</v>
      </c>
      <c r="C6" s="5" t="n">
        <v>1773</v>
      </c>
    </row>
    <row r="7" spans="1:3">
      <c r="A7" s="4" t="s">
        <v>125</v>
      </c>
      <c r="B7" s="5" t="n">
        <v>-4769</v>
      </c>
      <c r="C7" s="5" t="n">
        <v>-274</v>
      </c>
    </row>
    <row r="8" spans="1:3">
      <c r="A8" s="4" t="s">
        <v>126</v>
      </c>
      <c r="B8" s="5" t="n">
        <v>76</v>
      </c>
    </row>
    <row r="9" spans="1:3">
      <c r="A9" s="4" t="s">
        <v>127</v>
      </c>
      <c r="B9" s="5" t="n">
        <v>-165</v>
      </c>
    </row>
    <row r="10" spans="1:3">
      <c r="A10" s="4" t="s">
        <v>128</v>
      </c>
      <c r="B10" s="5" t="n">
        <v>-410</v>
      </c>
      <c r="C10" s="5" t="n">
        <v>-45</v>
      </c>
    </row>
    <row r="11" spans="1:3">
      <c r="A11" s="4" t="s">
        <v>129</v>
      </c>
      <c r="B11" s="5" t="n">
        <v>-87</v>
      </c>
      <c r="C11" s="5" t="n">
        <v>-16</v>
      </c>
    </row>
    <row r="12" spans="1:3">
      <c r="A12" s="4" t="s">
        <v>130</v>
      </c>
      <c r="B12" s="5" t="n">
        <v>99</v>
      </c>
    </row>
    <row r="13" spans="1:3">
      <c r="A13" s="4" t="s">
        <v>111</v>
      </c>
      <c r="B13" s="5" t="n">
        <v>11</v>
      </c>
      <c r="C13" s="5" t="n">
        <v>11</v>
      </c>
    </row>
    <row r="14" spans="1:3">
      <c r="A14" s="3" t="s">
        <v>131</v>
      </c>
    </row>
    <row r="15" spans="1:3">
      <c r="A15" s="4" t="s">
        <v>132</v>
      </c>
      <c r="B15" s="5" t="n">
        <v>-421</v>
      </c>
      <c r="C15" s="5" t="n">
        <v>-441</v>
      </c>
    </row>
    <row r="16" spans="1:3">
      <c r="A16" s="4" t="s">
        <v>133</v>
      </c>
      <c r="B16" s="5" t="n">
        <v>120</v>
      </c>
      <c r="C16" s="5" t="n">
        <v>873</v>
      </c>
    </row>
    <row r="17" spans="1:3">
      <c r="A17" s="4" t="s">
        <v>134</v>
      </c>
      <c r="B17" s="5" t="n">
        <v>-434</v>
      </c>
      <c r="C17" s="5" t="n">
        <v>1034</v>
      </c>
    </row>
    <row r="18" spans="1:3">
      <c r="A18" s="4" t="s">
        <v>135</v>
      </c>
      <c r="B18" s="5" t="n">
        <v>1485</v>
      </c>
      <c r="C18" s="5" t="n">
        <v>1400</v>
      </c>
    </row>
    <row r="19" spans="1:3">
      <c r="A19" s="3" t="s">
        <v>136</v>
      </c>
    </row>
    <row r="20" spans="1:3">
      <c r="A20" s="4" t="s">
        <v>137</v>
      </c>
      <c r="B20" s="5" t="n">
        <v>-45202</v>
      </c>
    </row>
    <row r="21" spans="1:3">
      <c r="A21" s="4" t="s">
        <v>138</v>
      </c>
      <c r="B21" s="5" t="n">
        <v>1096</v>
      </c>
    </row>
    <row r="22" spans="1:3">
      <c r="A22" s="4" t="s">
        <v>139</v>
      </c>
      <c r="B22" s="5" t="n">
        <v>-62</v>
      </c>
      <c r="C22" s="5" t="n">
        <v>-26</v>
      </c>
    </row>
    <row r="23" spans="1:3">
      <c r="A23" s="4" t="s">
        <v>140</v>
      </c>
      <c r="B23" s="5" t="n">
        <v>-2907</v>
      </c>
      <c r="C23" s="5" t="n">
        <v>-19944</v>
      </c>
    </row>
    <row r="24" spans="1:3">
      <c r="A24" s="4" t="s">
        <v>141</v>
      </c>
      <c r="B24" s="5" t="n">
        <v>2876</v>
      </c>
    </row>
    <row r="25" spans="1:3">
      <c r="A25" s="4" t="s">
        <v>142</v>
      </c>
      <c r="B25" s="5" t="n">
        <v>-44199</v>
      </c>
      <c r="C25" s="5" t="n">
        <v>-19970</v>
      </c>
    </row>
    <row r="26" spans="1:3">
      <c r="A26" s="3" t="s">
        <v>143</v>
      </c>
    </row>
    <row r="27" spans="1:3">
      <c r="A27" s="4" t="s">
        <v>144</v>
      </c>
      <c r="B27" s="5" t="n">
        <v>969</v>
      </c>
      <c r="C27" s="5" t="n">
        <v>75750</v>
      </c>
    </row>
    <row r="28" spans="1:3">
      <c r="A28" s="4" t="s">
        <v>145</v>
      </c>
      <c r="B28" s="5" t="n">
        <v>45000</v>
      </c>
    </row>
    <row r="29" spans="1:3">
      <c r="A29" s="4" t="s">
        <v>146</v>
      </c>
      <c r="B29" s="5" t="n">
        <v>110</v>
      </c>
    </row>
    <row r="30" spans="1:3">
      <c r="A30" s="4" t="s">
        <v>53</v>
      </c>
      <c r="B30" s="5" t="n">
        <v>2467</v>
      </c>
    </row>
    <row r="31" spans="1:3">
      <c r="A31" s="4" t="s">
        <v>147</v>
      </c>
      <c r="B31" s="5" t="n">
        <v>-2484</v>
      </c>
    </row>
    <row r="32" spans="1:3">
      <c r="A32" s="4" t="s">
        <v>148</v>
      </c>
      <c r="B32" s="5" t="n">
        <v>46062</v>
      </c>
      <c r="C32" s="5" t="n">
        <v>75750</v>
      </c>
    </row>
    <row r="33" spans="1:3">
      <c r="A33" s="4" t="s">
        <v>149</v>
      </c>
      <c r="B33" s="5" t="n">
        <v>3348</v>
      </c>
      <c r="C33" s="5" t="n">
        <v>57180</v>
      </c>
    </row>
    <row r="34" spans="1:3">
      <c r="A34" s="4" t="s">
        <v>150</v>
      </c>
      <c r="B34" s="5" t="n">
        <v>5699</v>
      </c>
      <c r="C34" s="5" t="n">
        <v>3681</v>
      </c>
    </row>
    <row r="35" spans="1:3">
      <c r="A35" s="4" t="s">
        <v>151</v>
      </c>
      <c r="B35" s="5" t="n">
        <v>9047</v>
      </c>
      <c r="C35" s="5" t="n">
        <v>60861</v>
      </c>
    </row>
    <row r="36" spans="1:3">
      <c r="A36" s="3" t="s">
        <v>152</v>
      </c>
    </row>
    <row r="37" spans="1:3">
      <c r="A37" s="4" t="s">
        <v>42</v>
      </c>
      <c r="B37" s="5" t="n">
        <v>5485</v>
      </c>
      <c r="C37" s="5" t="n">
        <v>60861</v>
      </c>
    </row>
    <row r="38" spans="1:3">
      <c r="A38" s="4" t="s">
        <v>43</v>
      </c>
      <c r="B38" s="5" t="n">
        <v>3562</v>
      </c>
    </row>
    <row r="39" spans="1:3">
      <c r="A39" s="4" t="s">
        <v>151</v>
      </c>
      <c r="B39" s="5" t="n">
        <v>9047</v>
      </c>
      <c r="C39" s="5" t="n">
        <v>60861</v>
      </c>
    </row>
    <row r="40" spans="1:3">
      <c r="A40" s="3" t="s">
        <v>153</v>
      </c>
    </row>
    <row r="41" spans="1:3">
      <c r="A41" s="4" t="s">
        <v>154</v>
      </c>
      <c r="B41" s="5" t="n">
        <v>534</v>
      </c>
    </row>
    <row r="42" spans="1:3">
      <c r="A42" s="4" t="s">
        <v>155</v>
      </c>
      <c r="B42" s="5" t="n">
        <v>15</v>
      </c>
    </row>
    <row r="43" spans="1:3">
      <c r="A43" s="3" t="s">
        <v>156</v>
      </c>
    </row>
    <row r="44" spans="1:3">
      <c r="A44" s="4" t="s">
        <v>157</v>
      </c>
      <c r="B44" s="5" t="n">
        <v>10</v>
      </c>
    </row>
    <row r="45" spans="1:3">
      <c r="A45" s="3" t="s">
        <v>158</v>
      </c>
    </row>
    <row r="46" spans="1:3">
      <c r="A46" s="4" t="s">
        <v>159</v>
      </c>
      <c r="B46" s="5" t="n">
        <v>2666</v>
      </c>
    </row>
    <row r="47" spans="1:3">
      <c r="A47" s="4" t="s">
        <v>160</v>
      </c>
      <c r="B47" s="5" t="n">
        <v>4722</v>
      </c>
    </row>
    <row r="48" spans="1:3">
      <c r="A48" s="4" t="s">
        <v>161</v>
      </c>
      <c r="B48" s="5" t="n">
        <v>10</v>
      </c>
    </row>
    <row r="49" spans="1:3">
      <c r="A49" s="4" t="s">
        <v>162</v>
      </c>
      <c r="B49" s="5" t="n">
        <v>3557</v>
      </c>
      <c r="C49" s="6" t="n">
        <v>2510</v>
      </c>
    </row>
    <row r="50" spans="1:3">
      <c r="A50" s="4" t="s">
        <v>160</v>
      </c>
    </row>
    <row r="51" spans="1:3">
      <c r="A51" s="3" t="s">
        <v>158</v>
      </c>
    </row>
    <row r="52" spans="1:3">
      <c r="A52" s="4" t="s">
        <v>160</v>
      </c>
      <c r="B52" s="6" t="n">
        <v>7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5:58:08Z</dcterms:created>
  <dcterms:modified xmlns:dcterms="http://purl.org/dc/terms/" xmlns:xsi="http://www.w3.org/2001/XMLSchema-instance" xsi:type="dcterms:W3CDTF">2019-05-14T15:58:08Z</dcterms:modified>
</cp:coreProperties>
</file>